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Conso"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Investments in Affiliates and R"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Stockholders' Equity" sheetId="16" state="visible" r:id="rId16"/>
    <sheet xmlns:r="http://schemas.openxmlformats.org/officeDocument/2006/relationships" name="Stock Plans" sheetId="17" state="visible" r:id="rId17"/>
    <sheet xmlns:r="http://schemas.openxmlformats.org/officeDocument/2006/relationships" name="Income Taxes" sheetId="18" state="visible" r:id="rId18"/>
    <sheet xmlns:r="http://schemas.openxmlformats.org/officeDocument/2006/relationships" name="Earnings per Common Share (EPS)" sheetId="19" state="visible" r:id="rId19"/>
    <sheet xmlns:r="http://schemas.openxmlformats.org/officeDocument/2006/relationships" name="Restructuring" sheetId="20" state="visible" r:id="rId20"/>
    <sheet xmlns:r="http://schemas.openxmlformats.org/officeDocument/2006/relationships" name="Commitments, Contingencies and " sheetId="21" state="visible" r:id="rId21"/>
    <sheet xmlns:r="http://schemas.openxmlformats.org/officeDocument/2006/relationships" name="Legal Matters" sheetId="22" state="visible" r:id="rId22"/>
    <sheet xmlns:r="http://schemas.openxmlformats.org/officeDocument/2006/relationships" name="Additional Financial Informatio" sheetId="23" state="visible" r:id="rId23"/>
    <sheet xmlns:r="http://schemas.openxmlformats.org/officeDocument/2006/relationships" name="Subsequent Events" sheetId="24" state="visible" r:id="rId24"/>
    <sheet xmlns:r="http://schemas.openxmlformats.org/officeDocument/2006/relationships" name="Basis of Presentation and Con_2" sheetId="25" state="visible" r:id="rId25"/>
    <sheet xmlns:r="http://schemas.openxmlformats.org/officeDocument/2006/relationships" name="Basis of Presentation and Con_3"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Accumulated Other Comprehensi_2" sheetId="31" state="visible" r:id="rId31"/>
    <sheet xmlns:r="http://schemas.openxmlformats.org/officeDocument/2006/relationships" name="Stockholders' Equity (Tables)" sheetId="32" state="visible" r:id="rId32"/>
    <sheet xmlns:r="http://schemas.openxmlformats.org/officeDocument/2006/relationships" name="Earnings per Common Share (Tabl" sheetId="33" state="visible" r:id="rId33"/>
    <sheet xmlns:r="http://schemas.openxmlformats.org/officeDocument/2006/relationships" name="Restructuring (Tables)" sheetId="34" state="visible" r:id="rId34"/>
    <sheet xmlns:r="http://schemas.openxmlformats.org/officeDocument/2006/relationships" name="Stock Plans (Tables)" sheetId="35" state="visible" r:id="rId35"/>
    <sheet xmlns:r="http://schemas.openxmlformats.org/officeDocument/2006/relationships" name="Commitments, Contingencies an_2" sheetId="36" state="visible" r:id="rId36"/>
    <sheet xmlns:r="http://schemas.openxmlformats.org/officeDocument/2006/relationships" name="Additional Financial Informat_2" sheetId="37" state="visible" r:id="rId37"/>
    <sheet xmlns:r="http://schemas.openxmlformats.org/officeDocument/2006/relationships" name="Basis of Presentation and Con_4" sheetId="38" state="visible" r:id="rId38"/>
    <sheet xmlns:r="http://schemas.openxmlformats.org/officeDocument/2006/relationships" name="Revenue - Disaggregation of Rev" sheetId="39" state="visible" r:id="rId39"/>
    <sheet xmlns:r="http://schemas.openxmlformats.org/officeDocument/2006/relationships" name="Revenue - Contract Assets and L" sheetId="40" state="visible" r:id="rId40"/>
    <sheet xmlns:r="http://schemas.openxmlformats.org/officeDocument/2006/relationships" name="Revenue - Remaining Performance" sheetId="41" state="visible" r:id="rId41"/>
    <sheet xmlns:r="http://schemas.openxmlformats.org/officeDocument/2006/relationships" name="Fair Value Measurements - Hiera" sheetId="42" state="visible" r:id="rId42"/>
    <sheet xmlns:r="http://schemas.openxmlformats.org/officeDocument/2006/relationships" name="Fair Value Measurements - AFS S" sheetId="43" state="visible" r:id="rId43"/>
    <sheet xmlns:r="http://schemas.openxmlformats.org/officeDocument/2006/relationships" name="Fair Value Measurements - AFS_2" sheetId="44" state="visible" r:id="rId44"/>
    <sheet xmlns:r="http://schemas.openxmlformats.org/officeDocument/2006/relationships" name="Fair Value Measurements - AFS_3" sheetId="45" state="visible" r:id="rId45"/>
    <sheet xmlns:r="http://schemas.openxmlformats.org/officeDocument/2006/relationships" name="Fair Value Measurements - Marke" sheetId="46" state="visible" r:id="rId46"/>
    <sheet xmlns:r="http://schemas.openxmlformats.org/officeDocument/2006/relationships" name="Fair Value Measurements - Level" sheetId="47" state="visible" r:id="rId47"/>
    <sheet xmlns:r="http://schemas.openxmlformats.org/officeDocument/2006/relationships" name="Leases Components of Lease Expe" sheetId="48" state="visible" r:id="rId48"/>
    <sheet xmlns:r="http://schemas.openxmlformats.org/officeDocument/2006/relationships" name="Leases Maturities of Operating " sheetId="49" state="visible" r:id="rId49"/>
    <sheet xmlns:r="http://schemas.openxmlformats.org/officeDocument/2006/relationships" name="Leases Operating Assets and Lia" sheetId="50" state="visible" r:id="rId50"/>
    <sheet xmlns:r="http://schemas.openxmlformats.org/officeDocument/2006/relationships" name="Investments in Affiliates and_2" sheetId="51" state="visible" r:id="rId51"/>
    <sheet xmlns:r="http://schemas.openxmlformats.org/officeDocument/2006/relationships" name="Debt - Schedule of Debt (Detail" sheetId="52" state="visible" r:id="rId52"/>
    <sheet xmlns:r="http://schemas.openxmlformats.org/officeDocument/2006/relationships" name="Debt - Convertible Senior Notes" sheetId="53" state="visible" r:id="rId53"/>
    <sheet xmlns:r="http://schemas.openxmlformats.org/officeDocument/2006/relationships" name="Debt - Interest Expense (Detail" sheetId="54" state="visible" r:id="rId54"/>
    <sheet xmlns:r="http://schemas.openxmlformats.org/officeDocument/2006/relationships" name="Accumulated Other Comprehensi_3" sheetId="55" state="visible" r:id="rId55"/>
    <sheet xmlns:r="http://schemas.openxmlformats.org/officeDocument/2006/relationships" name="Stockholders' Equity - Capitali" sheetId="56" state="visible" r:id="rId56"/>
    <sheet xmlns:r="http://schemas.openxmlformats.org/officeDocument/2006/relationships" name="Stockholders' Equity - Preferre" sheetId="57" state="visible" r:id="rId57"/>
    <sheet xmlns:r="http://schemas.openxmlformats.org/officeDocument/2006/relationships" name="Income Taxes (Details)" sheetId="58" state="visible" r:id="rId58"/>
    <sheet xmlns:r="http://schemas.openxmlformats.org/officeDocument/2006/relationships" name="Earnings per Common Share (Deta" sheetId="59" state="visible" r:id="rId59"/>
    <sheet xmlns:r="http://schemas.openxmlformats.org/officeDocument/2006/relationships" name="Restructuring (Details)" sheetId="60" state="visible" r:id="rId60"/>
    <sheet xmlns:r="http://schemas.openxmlformats.org/officeDocument/2006/relationships" name="Commitments, Contingencies an_3" sheetId="61" state="visible" r:id="rId61"/>
    <sheet xmlns:r="http://schemas.openxmlformats.org/officeDocument/2006/relationships" name="Stock Plans - Plan Information " sheetId="62" state="visible" r:id="rId62"/>
    <sheet xmlns:r="http://schemas.openxmlformats.org/officeDocument/2006/relationships" name="Stock Plans - Stock-based Compe" sheetId="63" state="visible" r:id="rId63"/>
    <sheet xmlns:r="http://schemas.openxmlformats.org/officeDocument/2006/relationships" name="Stock Plans - Black-Scholes Ass" sheetId="64" state="visible" r:id="rId64"/>
    <sheet xmlns:r="http://schemas.openxmlformats.org/officeDocument/2006/relationships" name="Stock Plans - Stock Options (De" sheetId="65" state="visible" r:id="rId65"/>
    <sheet xmlns:r="http://schemas.openxmlformats.org/officeDocument/2006/relationships" name="Stock Plans - Restricted Stock " sheetId="66" state="visible" r:id="rId66"/>
    <sheet xmlns:r="http://schemas.openxmlformats.org/officeDocument/2006/relationships" name="Legal Matters (Details)" sheetId="67" state="visible" r:id="rId67"/>
    <sheet xmlns:r="http://schemas.openxmlformats.org/officeDocument/2006/relationships" name="Additional Financial Informat_3" sheetId="68" state="visible" r:id="rId68"/>
    <sheet xmlns:r="http://schemas.openxmlformats.org/officeDocument/2006/relationships" name="Subsequent Events (Details)" sheetId="69" state="visible" r:id="rId69"/>
    <sheet xmlns:r="http://schemas.openxmlformats.org/officeDocument/2006/relationships" name="Uncategorized Items - sncr-2019" sheetId="70" state="visible" r:id="rId70"/>
  </sheets>
  <definedNames/>
  <calcPr calcId="124519" fullCalcOnLoad="1"/>
</workbook>
</file>

<file path=xl/sharedStrings.xml><?xml version="1.0" encoding="utf-8"?>
<sst xmlns="http://schemas.openxmlformats.org/spreadsheetml/2006/main" uniqueCount="676">
  <si>
    <t>Document and Entity Information - shares</t>
  </si>
  <si>
    <t>3 Months Ended</t>
  </si>
  <si>
    <t>Mar. 31, 2019</t>
  </si>
  <si>
    <t>May 06, 2019</t>
  </si>
  <si>
    <t>Document and Entity Information</t>
  </si>
  <si>
    <t>Entity Registrant Name</t>
  </si>
  <si>
    <t>SYNCHRONOSS TECHNOLOGIES INC</t>
  </si>
  <si>
    <t>Entity Central Index Key</t>
  </si>
  <si>
    <t>0001131554</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 (in shares)</t>
  </si>
  <si>
    <t>Document Fiscal Year Focus</t>
  </si>
  <si>
    <t>2019</t>
  </si>
  <si>
    <t>Document Fiscal Period Focus</t>
  </si>
  <si>
    <t>Q1</t>
  </si>
  <si>
    <t>CONDENSED CONSOLIDATED BALANCE SHEETS (Unaudited) - USD ($) $ in Thousands</t>
  </si>
  <si>
    <t>Dec. 31, 2018</t>
  </si>
  <si>
    <t>Current assets:</t>
  </si>
  <si>
    <t>Cash and cash equivalents</t>
  </si>
  <si>
    <t>Restricted cash</t>
  </si>
  <si>
    <t>[1]</t>
  </si>
  <si>
    <t>[2]</t>
  </si>
  <si>
    <t>Marketable securities, current</t>
  </si>
  <si>
    <t>Accounts receivable, net of allowances of $5,139 and $4,599 at March 31, 2019 and December 31, 2018, respectively</t>
  </si>
  <si>
    <t>Prepaid expenses</t>
  </si>
  <si>
    <t>Other current assets</t>
  </si>
  <si>
    <t>Total current assets</t>
  </si>
  <si>
    <t>Marketable securities, non-current</t>
  </si>
  <si>
    <t>Property and equipment, net</t>
  </si>
  <si>
    <t>Operating lease right-of-use assets</t>
  </si>
  <si>
    <t>Goodwill</t>
  </si>
  <si>
    <t>Intangible assets, net</t>
  </si>
  <si>
    <t>Other assets</t>
  </si>
  <si>
    <t>Equity method investment</t>
  </si>
  <si>
    <t>Total assets</t>
  </si>
  <si>
    <t>Current liabilities:</t>
  </si>
  <si>
    <t>Accounts payable</t>
  </si>
  <si>
    <t>Accrued expenses</t>
  </si>
  <si>
    <t>Deferred revenues, current</t>
  </si>
  <si>
    <t>Short-term convertible debt, net of debt issuance costs</t>
  </si>
  <si>
    <t>Total current liabilities</t>
  </si>
  <si>
    <t>Lease financing obligation</t>
  </si>
  <si>
    <t>Operating lease liabilities, non-current</t>
  </si>
  <si>
    <t>Deferred tax liabilities</t>
  </si>
  <si>
    <t>Deferred revenues, non-current</t>
  </si>
  <si>
    <t>Other non-current liabilities</t>
  </si>
  <si>
    <t>Redeemable noncontrolling interest</t>
  </si>
  <si>
    <t>Commitments and contingencies</t>
  </si>
  <si>
    <t xml:space="preserve"> </t>
  </si>
  <si>
    <t>Series A Convertible Participating Perpetual Preferred Stock, $0.0001 par value; 10,000 shares authorized; 195 shares issued and outstanding at March 31, 2019</t>
  </si>
  <si>
    <t>Stockholders’ equity:</t>
  </si>
  <si>
    <t>Common stock, $0.0001 par value; 100,000 shares authorized, 49,908 and 49,836 shares issued; 42,746 and 42,674 outstanding at March 31, 2019 and December 31, 2018, respectively</t>
  </si>
  <si>
    <t>Treasury stock, at cost (7,162 and 7,162 shares at March 31, 2019 and December 31, 2018, respectively)</t>
  </si>
  <si>
    <t>Additional paid-in capital</t>
  </si>
  <si>
    <t>Accumulated other comprehensive loss</t>
  </si>
  <si>
    <t>Accumulated deficit</t>
  </si>
  <si>
    <t>Total stockholders’ equity</t>
  </si>
  <si>
    <t>Total liabilities and stockholders’ equity</t>
  </si>
  <si>
    <t>See Note 2. Basis of Presentation and Consolidation for restricted cash details.</t>
  </si>
  <si>
    <t>See Note 6. Investments in Affiliates and Related Transactions for related party transactions reflected in this account.</t>
  </si>
  <si>
    <t>CONDENSED CONSOLIDATED BALANCE SHEETS (Unaudited) (Parenthetical) - USD ($) $ in Thousands</t>
  </si>
  <si>
    <t>Statement of Financial Position [Abstract]</t>
  </si>
  <si>
    <t>Accounts receivable, allowance for doubtful accounts (in dollars)</t>
  </si>
  <si>
    <t>Preferred stock, par value (in dollars per share)</t>
  </si>
  <si>
    <t>Preferred stock, shares authorized (shares)</t>
  </si>
  <si>
    <t>Preferred stock, shares issued (in shares)</t>
  </si>
  <si>
    <t>Preferred stock, shares outstanding (in shares)</t>
  </si>
  <si>
    <t>Common stock, par value (in dollars per share)</t>
  </si>
  <si>
    <t>Common stock, shares authorized (shares)</t>
  </si>
  <si>
    <t>Common stock, shares issued (in shares)</t>
  </si>
  <si>
    <t>Common stock, shares outstanding (shares)</t>
  </si>
  <si>
    <t>Treasury stock, shares (shares)</t>
  </si>
  <si>
    <t>CONDENSED CONSOLIDATED STATEMENTS OF OPERATIONS (Unaudited) - USD ($) shares in Thousands, $ in Thousands</t>
  </si>
  <si>
    <t>Mar. 31, 2018</t>
  </si>
  <si>
    <t>Income Statement [Abstract]</t>
  </si>
  <si>
    <t>Net revenues</t>
  </si>
  <si>
    <t>Costs and expenses:</t>
  </si>
  <si>
    <t>Cost of revenues</t>
  </si>
  <si>
    <t>Research and development</t>
  </si>
  <si>
    <t>Selling, general and administrative</t>
  </si>
  <si>
    <t>Restructuring charges</t>
  </si>
  <si>
    <t>Depreciation and amortization</t>
  </si>
  <si>
    <t>Total costs and expenses</t>
  </si>
  <si>
    <t>Loss from operations</t>
  </si>
  <si>
    <t>Interest income</t>
  </si>
  <si>
    <t>Interest expense</t>
  </si>
  <si>
    <t>Gain on extinguishment of debt</t>
  </si>
  <si>
    <t>Other Income</t>
  </si>
  <si>
    <t>Equity method investment loss, net</t>
  </si>
  <si>
    <t>Loss from operations, before taxes</t>
  </si>
  <si>
    <t>Benefit (provision) for income taxes</t>
  </si>
  <si>
    <t>Net loss</t>
  </si>
  <si>
    <t>Net (income) loss attributable to redeemable noncontrolling interests</t>
  </si>
  <si>
    <t>Preferred stock dividend</t>
  </si>
  <si>
    <t>Net loss attributable to Synchronoss</t>
  </si>
  <si>
    <t>Earnings per share:</t>
  </si>
  <si>
    <t>Basic (in dollar per share)</t>
  </si>
  <si>
    <t>Diluted (in dollar per share)</t>
  </si>
  <si>
    <t>Weighted-average common shares outstanding:</t>
  </si>
  <si>
    <t>Basic (in shares)</t>
  </si>
  <si>
    <t>Diluted (in shares)</t>
  </si>
  <si>
    <t>Cost of revenues excludes depreciation and amortization which are shown separately.</t>
  </si>
  <si>
    <t>CONDENSED CONSOLIDATED STATEMENTS OF COMPREHENSIVE (LOSS) INCOME (Unaudited) - USD ($) $ in Thousands</t>
  </si>
  <si>
    <t>Statement of Comprehensive Income [Abstract]</t>
  </si>
  <si>
    <t>Other comprehensive (loss) income, net of tax:</t>
  </si>
  <si>
    <t>Foreign currency translation adjustments</t>
  </si>
  <si>
    <t>Unrealized loss on available for sale securities</t>
  </si>
  <si>
    <t>Net (loss) income on intra-entity foreign currency transactions</t>
  </si>
  <si>
    <t>Total other comprehensive (loss) income</t>
  </si>
  <si>
    <t>Comprehensive loss</t>
  </si>
  <si>
    <t>Comprehensive (income) loss attributable to redeemable noncontrolling interests</t>
  </si>
  <si>
    <t>Comprehensive loss attributable to Synchronoss</t>
  </si>
  <si>
    <t>CONDENSED CONSOLIDATED STATEMENTS OF STOCKHOLDERS’ EQUITY (Unaudited) - USD ($) shares in Thousands, $ in Thousands</t>
  </si>
  <si>
    <t>Total</t>
  </si>
  <si>
    <t>Common Stock</t>
  </si>
  <si>
    <t>Treasury Stock</t>
  </si>
  <si>
    <t>Additional Paid-In Capital</t>
  </si>
  <si>
    <t>Accumulated Other Comprehensive Income (Loss)</t>
  </si>
  <si>
    <t>Beginning balance (in shares) at Dec. 31, 2017</t>
  </si>
  <si>
    <t>Beginning balance at Dec. 31, 2017</t>
  </si>
  <si>
    <t>Increase (Decrease) in Stockholders' Equity [Roll Forward]</t>
  </si>
  <si>
    <t>Stock based compensation</t>
  </si>
  <si>
    <t>Issuance of restricted stock (in shares)</t>
  </si>
  <si>
    <t>Preferred stock dividends declared</t>
  </si>
  <si>
    <t>Amortization of preferred stock issuance costs</t>
  </si>
  <si>
    <t>Treasury shares received in connection with PIPE Purchase Agreement (in shares)</t>
  </si>
  <si>
    <t>Treasury shares received in connection with PIPE Purchase Agreement</t>
  </si>
  <si>
    <t>Adjustments to redemption value of noncontrolling interest</t>
  </si>
  <si>
    <t>Total other comprehensive income (loss)</t>
  </si>
  <si>
    <t>Other</t>
  </si>
  <si>
    <t>Ending balance (in shares) at Mar. 31, 2018</t>
  </si>
  <si>
    <t>Ending balance at Mar. 31, 2018</t>
  </si>
  <si>
    <t>Cumulative effect of new accounting principle | ASU 2014-09</t>
  </si>
  <si>
    <t>Beginning balance (in shares) at Dec. 31, 2018</t>
  </si>
  <si>
    <t>Beginning balance at Dec. 31, 2018</t>
  </si>
  <si>
    <t>Shares withheld for taxes in connection with issuance of restricted stock (in shares)</t>
  </si>
  <si>
    <t>Shares withheld for taxes in connection with issuance of restricted stock</t>
  </si>
  <si>
    <t>Ending balance (in shares) at Mar. 31, 2019</t>
  </si>
  <si>
    <t>Ending balance at Mar. 31, 2019</t>
  </si>
  <si>
    <t>CONDENSED CONSOLIDATED STATEMENTS OF CASH FLOWS (Unaudited) - USD ($) $ in Thousands</t>
  </si>
  <si>
    <t>Operating activities:</t>
  </si>
  <si>
    <t>Net loss from operations</t>
  </si>
  <si>
    <t>Adjustments to reconcile Net Loss to net cash used in operating activities:</t>
  </si>
  <si>
    <t>Change in fair value of financial instruments</t>
  </si>
  <si>
    <t>Amortization of debt issuance costs</t>
  </si>
  <si>
    <t>(Gain) loss on extinguishment of debt</t>
  </si>
  <si>
    <t>Accrued PIK interest</t>
  </si>
  <si>
    <t>(Earnings) loss from equity method investments</t>
  </si>
  <si>
    <t>Amortization of bond premium</t>
  </si>
  <si>
    <t>Deferred income taxes</t>
  </si>
  <si>
    <t>Non-cash interest on leased facility</t>
  </si>
  <si>
    <t>Stock-based compensation</t>
  </si>
  <si>
    <t>Changes in operating assets and liabilities:</t>
  </si>
  <si>
    <t>Accounts receivable, net of allowance for doubtful accounts</t>
  </si>
  <si>
    <t>Prepaid expenses and other current assets</t>
  </si>
  <si>
    <t>Other liabilities</t>
  </si>
  <si>
    <t>Deferred revenues</t>
  </si>
  <si>
    <t>Net cash used for operating activities</t>
  </si>
  <si>
    <t>Investing activities:</t>
  </si>
  <si>
    <t>Purchases of property and equipment</t>
  </si>
  <si>
    <t>Purchases of capitalized software</t>
  </si>
  <si>
    <t>Purchases of marketable securities available for sale</t>
  </si>
  <si>
    <t>Maturity of marketable securities available for sale</t>
  </si>
  <si>
    <t>Net cash provided by (used for) investing activities</t>
  </si>
  <si>
    <t>Financing activities:</t>
  </si>
  <si>
    <t>Share-based compensation-related proceeds, net of taxes paid on withholding shares</t>
  </si>
  <si>
    <t>Extinguishment of outstanding Convertible Senior Notes</t>
  </si>
  <si>
    <t>Proceeds from issuance of preferred stock</t>
  </si>
  <si>
    <t>Preferred dividend payment</t>
  </si>
  <si>
    <t>Payments on capital obligations</t>
  </si>
  <si>
    <t>Net cash (used for) provided by financing activities</t>
  </si>
  <si>
    <t>Effect of exchange rate changes on cash</t>
  </si>
  <si>
    <t>Net decrease in cash, restricted cash and cash equivalents</t>
  </si>
  <si>
    <t>Cash, restricted cash and cash equivalents, beginning of period</t>
  </si>
  <si>
    <t>Total cash, cash equivalents and restricted cash</t>
  </si>
  <si>
    <t>Supplemental disclosures of non-cash investing and financing activities:</t>
  </si>
  <si>
    <t>Accrued dividends on Series A Convertible Participating Perpetual Preferred Stock</t>
  </si>
  <si>
    <t>Cash and cash equivalents per the Condensed Consolidated Balance Sheets</t>
  </si>
  <si>
    <t>Restricted cash per the Condensed Consolidated Balance Sheets</t>
  </si>
  <si>
    <t>Description of Business</t>
  </si>
  <si>
    <t>1. Description of Business General Synchronoss Technologies, Inc. (“Synchronoss” or the “Company”) Digital, Cloud, Messaging and IoT platforms help the world’s leading companies, including operators, original equipment manufacturers (“OEMs”), and Media and Technology providers to deliver continuously transformative customer experiences that create high value engagement and new monetization opportunities. The Company currently operates in and markets solutions and services directly through the Company’s sales organizations in North America, Europe and Asia-Pacific. The Company’s platforms give customers new opportunities in the Telecommunications, Media and Technology (“TMT”) space, taking advantage of the rapidly converging services, connected devices, networks and applications. The Company delivers platforms, products and solutions including: • Digital experience management (Platform as a Service) - including digital journey creation, and journey design products that use analytics that power digital advisor products for IT and Business Channel Owners • Cloud sync, backup, storage, device set up, content transfer and content engagement for user generated content • Advanced, multi-channel messaging peer-to-peer (“P2P”) communications and application-to-person (“A2P”) commerce solutions • IoT management technology for Smart Cities, Smart Buildings, Automotive and more The Company’s platforms are designed and built to be Operator-grade, secure, flexible and scalable and easy to deploy and use - enabling multiple converged communications, commerce and applications and devices - deployed across multiple distribution channels including e-commerce, m-commerce, telesales, retail stores, care and call centers, self-service, indirect and other outlets. The Synchronoss Digital Experience Platform (“DXP”) is a purpose-built experience management toolset that sits between the customers’ end-user facing applications and their existing back end systems, enabling the authoring and management of customer journeys in a cloud-native no/low-code environment. This platform uses products such as Journey Creator, Journey Advisor, CX Baseline and Digital Coach to create a wide variety of insight-driven customer experiences across existing channels (digital and analogue) including creating the ability to pause and resume continuous, intelligent experiences in an omni-channel environment. DXP can be operated by IT professionals and “citizen” developers (business analysts, etc.) enabling the Company’s customers to bring more compelling and complex experiences to market in less time with fewer and more diverse resources in a real-time, collaborative environment. The Synchronoss Personal Cloud Platform™ is a secure and highly scalable white label platform designed to store and sync subscriber’s personally created content seamlessly to and from current and new devices. This allows carrier’s customers to protect, engage with and manage their personal content and gives the Company’s Operator customers the ability to increase ARPU through a new monthly recurring charge (“MRC”) and opportunities to mine valuable data that will give subscribers access to new, beneficial services. Additionally, the Company’s Personal Cloud Platform performs an expanding set of value-add services including facilitating an Operator’s initial device setup and enhancing visibility and control across disparate devices within subscribers’ smart homes. The Synchronoss Messaging Platform powers hundreds of millions of subscribers’ mail boxes worldwide. The Company’s Advanced Messaging Product is a powerful, secure and intelligent white label messaging platform that expands capabilities for Operators and TMT companies to offer P2P messaging via Rich Communications Services (“RCS”). Additionally, the Company’s Advanced Messaging Product powers commerce and a robust ecosystem for Operators, brands and advertisers to execute Application to Person (“A2P”) commerce and data-rich dialogue with subscribers. The Synchronoss IoT Platform creates an easy to use environment and extensible ecosystem making the management of disparate devices, sensors, data pools and networks easier to manage by IoT administrators and drives the propagation of new IoT applications and monetization models for TMT companies. The Company’s IoT platform utilizes Synchronoss platforms (DXP, Cloud, Messaging), products and solutions to make IoT more accessible and actionable for Smart Building facility managers, Smart City planners, Automotive OEMs and TMT ecosystem players.</t>
  </si>
  <si>
    <t>Basis of Presentation and Consolidation</t>
  </si>
  <si>
    <t>Organization, Consolidation and Presentation of Financial Statements [Abstract]</t>
  </si>
  <si>
    <t xml:space="preserve">2 . Basis of Presentation and Consolidation Basis of Presentation and Consolidation The accompanying interim unaudited condensed consolidated financial statements have been prepared by Synchronoss and in the opinion of management, include all adjustments necessary for a fair presentation of the Company’s financial position, results of operations and cash flows for the interim periods. They do not include all of the information and footnotes required by U.S. generally accepted accounting principles (“GAAP”) for complete financial statements and should be read in conjunction with the Company’s audited consolidated financial statements and related notes included in the Company’s Annual Report on Form 10-K for the year ended December 31, 2018 . The results of operations for the three months ended March 31, 2019 are not necessarily indicative of the results to be expected for the year ending December 31, 2019. The condensed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Certain prior year amounts have been reclassified to conform to the current year's presentation. For further information about the Company’s basis of presentation and consolidation or its significant accounting policies, refer to the consolidated financial statements and footnotes thereto included in the Company’s Annual Report on Form 10-K for the year ended December 31, 2018 . Restricted Cash Restricted cash includes amounts related to various deposits, escrows and other cash collateral that are restricted by contractual obligation. As of March 31, 2019 , the restricted cash amounts were primarily attributed to cash held in transit, and operating cash held by the Company’s consolidated joint venture Zentry, LLC (“Zentry”), which cannot be used to fulfill the obligations of the Company as a whole. Recently Issued Accounting Standards Recent accounting pronouncements adopted Standard Description Effect on the financial statements Update 2018-07—Compensation—Stock Compensation (Topic 718): Improvements to Non-employee Share-Based Payment Accounting In June 2018, the FASB issued ASU 2018-07, regarding ASC Topic 718 “Compensation - Stock Compensation,” which largely aligns the accounting for share-based compensation for non-employees with employees. The amendments in this ASU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adoption of this standard does not have a material effect on the Company’s condensed consolidated financial statements. Date of adoption: January 1, 2019. ASU 2018-15 Intangibles - Goodwill and Other - Internal Use Software (Subtopic 350-40): Cloud Computing Arrangements In August 2018, the FASB issued final guidance requiring a customer in a cloud computing arrangement that is a service contract to follow the internal use software guidance in Accounting Standards Codification (“ASC”) 350-402 Intangibles - Goodwill and Other - Internal Use Software (Subtopic 350-40) to determine which implementation costs to capitalize as assets. The amendments in this ASU are effective for fiscal years beginning after December 15, 2019. Early adoption of the amendments is permitted, including adoption in any interim period, for all entities and should be applied either retrospectively or prospectively to all implementation costs incurred after the date of adoption. The adoption of this standard does not have a material effect on the Company’s condensed consolidated financial statements. Date of adoption: January 1, 2020. Leases The Company adopted Accounting Standards Codification Topic 842, Leases (ASC 842) on January 1, 2019. For further discussion of the adoption, refer to the “Recent Accounting Pronouncements Adopted or Otherwise Effective as of March 31, 2019” section below. ASC 842 applies to a number of arrangements to which the Company is party whereby the Company acts as a lessee. Whenever the Company enters into a new arrangement, it must determine, at the inception date, whether the arrangement contains a lease.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to not separate lease and non-lease components. Each lease component is accounted for separately from other lease components, but together with the associated non-lease components. For each lease, the Company must then determine: • The lease term - The lease term is the period of the lease not cancellable by the Company, together with periods covered by: (i) renewal options the Company is reasonably certain to exercise or that are controlled by the lessor and (ii) termination options the Company is reasonably certain not to exercise. • The present value of lease payments is calculated based on: – Lease payments - Lease payments include certain fixed and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i) not related to the transfer of goods and services to the Company and (ii) allocated to the non-lease components in a lease arrangement, except for the classes of assets where the Company has elected to not separate lease and non-lease components. – Discount rate - The discount rate must be determined based on information available to the Company upon the commencement of a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 Lease classification -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ight-of-use (ROU) asset. However, the Company has elected, for certain classes of underlying assets with initial lease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and (ii) lease payments made, net of lease incentives received, prior to lease commencement. Over the lease term, the Company generally increases it lease liabilities using the effective interest method and decreases its lease liabilities for lease payments made. The Company generally amortizes its ROU assets over the shorter of the estimated useful life and the lease term and assesses its ROU assets for impairment, similar to other long-lived assets. For finance leases, amortization expense and interest expense are recognized separately in the Condensed Consolidated Statements of Operations, with amortization expense generally recorded on a straight-line basis and interest expense recorded using the effective interest method. For operating leases, a single lease cost is generally recognized in the Condensed Consolidated Statements of Operations on a straight-line basis over the lease term. Lease costs for short-term leases not recognized in the Condensed Consolidated Balance Sheets are recognized in the Condensed Consolidated Statements of Operations on a straight-line basis over the lease term. Variable lease costs not initially included in the lease liability and ROU asset impairment charges are expensed as incurred. In February 2016, the FASB issued ASU No. 2016-02, “Leases (Topic 842)” (ASU 2016-02). In July 2018, the FASB issued ASU No. 2018-10, “Codification Improvements to Topic 842, Leases” (ASU 2018-10), which provides narrow amendments to clarify how to apply certain aspects of the new lease standard, and ASU No. 2018-11, “Leases (Topic 842) - Targeted Improvements” (ASU 2018-11), which addresses implementation issues related to the new lease standard. These and certain other lease-related ASUs have generally been codified in ASC 842. ASC 842 supersedes the lease accounting requirements in Accounting Standards Codification Topic 840, Leases (ASC 840), and requires lessees to, among other things, recognize a lease liability, which represents the discounted obligation to make future minimum lease payments, and a corresponding right-of-use asset on the balance sheet for most leases. The Company adopted ASC 842 on January 1, 2019 for leases that existed on that date. The Company has elected to apply the provisions of ASC 842 modified retrospectively at January 1, 2019 through a cumulative-effect adjustment. Prior period results continue to be presented under ASC 840 based on the accounting standards originally in effect for such periods. The Company has elected certain practical expedients permitted under the transition guidance within ASC 842 to leases that commenced before January 1, 2019, including the package of practical expedients. Due to the Company's election of the package of practical expedients, the Company has carried forward certain historical conclusions for expired or existing contracts, including conclusions relating to initial direct costs and to the existence and classification of leases. As of January 1, 2019, as a result of adopting ASC 842, the Company recorded a net decrease of $3.6 million million to its Accumulated deficit. The adoption of ASC 842 did not have a material effect on the Company's Loss from continuing operations or Net loss, or the related per-share amounts, during the three months ended March 31, 2019 . Standards issued not yet adopted Standard Description Effect on the financial statements Update 2018-17-Consolidation (Topic 810): Targeted Improvements to Related Party Guidance for Variable Interest Entities For entities other than private companies, the amendments in this Update are effective for fiscal years beginning after December 15, 2019, and interim periods within those fiscal years. The amendments in this Update are effective for a private company for fiscal years beginning after December 15, 2020, and interim periods within fiscal years beginning after December 15, 2021. All entities are required to apply the amendments in this Update retrospectively with a cumulative-effect adjustment to retained earnings at the beginning of the earliest period presented. Early adoption is permitted. The Company is currently evaluating the impact of the adoption of this ASU on its condensed consolidated financial statements. Date of adoption: January 1, 2020. ASU 2016-13 Financial Instruments-Credit Losses (Topic 326): Measurement of Credit Losses on Financial Instruments In June 2016, the FASB issued ASU 2016-13 which replaces the incurred loss impairment methodology in current U.S.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The Company is currently evaluating the impact of the adoption of this ASU on its condensed consolidated financial statements. Date of adoption: January 1, 2020. </t>
  </si>
  <si>
    <t>Revenue</t>
  </si>
  <si>
    <t>Revenue from Contract with Customer [Abstract]</t>
  </si>
  <si>
    <t>3. Revenue Disaggregation of revenue The Company disaggregates revenue from contracts with customers into the nature of the products and services and geographical regions. The Company’s geographic regions are the Americas, EMEA, and APAC. The majority of the Company’s revenue is from the Technology, Media and Telecom (collectively, “TMT”) sector. Three Months Ended March 31, 2019 Three Months Ended March 31, 2018 Cloud Digital Messaging Total Cloud Digital Messaging Total Geography Americas $ 38,914 $ 20,764 $ 2,064 $ 61,742 $ 35,860 $ 20,879 $ 2,611 $ 59,350 APAC — 998 18,470 19,468 — 1,684 15,923 17,607 EMEA 1,796 1,089 4,010 6,895 2,444 448 3,860 6,752 Total $ 40,710 $ 22,851 $ 24,544 $ 88,105 $ 38,304 $ 23,011 $ 22,394 $ 83,709 Service Line Professional Services $ 3,718 $ 4,248 $ 12,015 $ 19,981 $ 3,444 $ 5,708 $ 4,559 $ 13,711 Transaction Services 1,467 2,557 6 4,030 2,343 1,779 — 4,122 Subscription Services 35,489 15,916 9,010 60,415 32,129 15,077 8,779 55,985 License 36 130 3,513 3,679 388 447 9,056 9,891 Total $ 40,710 $ 22,851 $ 24,544 $ 88,105 $ 38,304 $ 23,011 $ 22,394 $ 83,709 Trade Accounts Receivable and Contract balances The Company classifies its right to consideration in exchange for deliverables as either a receivable or a contract asset. A receivable is a right to consideration that is unconditional (i.e. only the passage of time is required before payment is due). For example, the Company recognizes a receivable for revenues related to its time and materials and transaction or volume-based contracts. The Company presents such receivables in Trade accounts receivable, net in its condensed consolidated statements of financial position at their net estimated realizable value. The Company maintains an allowance for doubtful accounts to provide for the estimated amount of receivables that may not be collected. The allowance is based upon an assessment of customer creditworthiness, historical payment experience, the age of outstanding receivables and other applicable factors. A contract asset is a right to consideration that is conditional upon factors other than the passage of time. For example, the Company would record a contract asset if its records revenue on a professional services engagement but are not entitled to bill until the Company achieves specified milestones. Contract asset balance at March 31, 2019 is $3.7 million . Amounts collected in advance of services being provided are accounted for as contract liabilities, which are presented as deferred revenue on the accompanying balance sheet and are realized with the associated revenue recognized under the contract. Nearly all of the Company's contract liabilities balance is related to services revenue, primarily subscription services contracts. The Company’s contract assets and liabilities are reported in a net position on a customer basis at the end of each reporting period. Significant changes in the contract liabilities balance (current and noncurrent) during the period are as follows (in thousands): Contract Liabilities* Balance - January 1, 2019 $ 116,942 Revenue recognized in the period (76,737 ) Amounts billed but not recognized as revenue 71,578 Balance - March 31, 2019 $ 111,783 ________________________________ * Comprised of Deferred Revenue Transaction price allocated to the remaining performance obligations Topic 606 requires that the Company disclose the aggregate amount of transaction price that is allocated to performance obligations that have not yet been satisfied as of March 31, 2019 . The Company has elected not to disclose transaction price allocated to remaining performance obligations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Topic 606 Section 10-25-14(b), for which the criteria in Topic 606 Section 10-32-40 have been met. This applies to a limited number of situations where the Company is dependent upon data from a third party or where fees are highly variable. Many of the Company’s performance obligations meet one or more of these exemptions. Specifically, the Company has excluded the following from the Company’s remaining performance obligations, all of which will be resolved in the period in which amounts are known: • consideration for future transactions, above any contractual minimums • consideration for success-based transactions contingent on third party data • credits for failure to meet future service level requirements As of March 31, 2019 , the aggregate amount of transaction price allocated to remaining performance obligations, other than those meeting the exclusion criteria above, was $313.8 million , of which approximately 95.9% is expected to be recognized as revenues within 2 years , and the remainder thereafter. Estimates of revenue expected to be recognized in future periods also exclude unexercised customer options to purchase services that do not represent material rights to the customer. Customer options that do not represent a material right are only accounted for in accordance with Topic 606 when the customer exercises its option to purchase additional goods or services.</t>
  </si>
  <si>
    <t>Fair Value Measurements</t>
  </si>
  <si>
    <t>Fair Value Disclosures [Abstract]</t>
  </si>
  <si>
    <t>4. 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 The following is a summary of assets, liabilities and redeemable noncontrolling interests and their related classifications under the fair value hierarchy: March 31, 2019 Total (Level 1) (Level 2) (Level 3) Assets Cash, cash equivalents and restricted cash (1) $ 90,294 $ 90,294 $ — $ — Marketable securities-short term (2) 19,674 — 19,674 — Marketable securities-long term (2) 369 — 369 — Total assets $ 110,337 $ 90,294 $ 20,043 $ — Temporary equity Redeemable noncontrolling interests (3) $ 12,500 $ — $ — $ 12,500 Total temporary equity $ 12,500 $ — $ — $ 12,500 December 31, 2018 Total (Level 1) (Level 2) (Level 3) Assets Cash, cash equivalents and restricted cash (1) $ 109,860 $ 109,860 $ — $ — Marketable securities-short term (2) 28,230 — 28,230 — Marketable securities-long term (2) 6,658 — 6,658 — Total assets $ 144,748 $ 109,860 $ 34,888 $ — Temporary Equity Redeemable noncontrolling interests (3) $ 12,500 $ — $ — $ 12,500 Total temporary equity $ 12,500 $ — $ — $ 12,500 ________________________________ (1) Cash equivalents primarily included money market funds. (2) Marketable securities are comprised of municipal bonds, certificates of deposit. corporate bonds, treasury bonds, and mutual funds. (3) Put arrangements held by the noncontrolling interests in certain of the Company’s joint ventures. Marketable Securities The Company utiliz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quotes in a non-active market for valuation of these securities. No transfers of assets between Level 1, Level 2 and Level 3 of the fair value measurement hierarchy occurred during the three months ended March 31, 2019 . For marketable debt securities, unrealized gains and losses are reported as a component of accumulated other comprehensive income in stockholders’ equity. The cost of securities sold is based on the specific identification method. The Company evaluates investments with unrealized losses to determine if the losses are other than temporary. The Company has determined that the gross unrealized losses at March 31, 2019 and 2018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o recover the carrying value prior to being required to sell such investments. The marketable equity securities are mutual funds measured at fair value and classified within Level 2 in the fair value hierarchy. Unrealized gains and losses related to our marketable equity securities were recognized in other income (expense), net. At March 31, 2019 and December 31, 2018 , the estimated fair value of investments in marketable debt securities, were as follows: March 31, 2019 Amortized Cost Gross Unrealized Gains Gross Unrealized Losses Fair Value Marketable securities - debt: Municipal bonds 2,475 2 (3 ) 2,474 Treasury bonds 9,929 — — 9,929 Total $ 12,404 $ 2 $ (3 ) $ 12,403 As of March 31, 2019 , the aggregate related fair value of investment with unrealized losses was approximately $1.2 million . December 31, 2018 Amortized Cost Gross Unrealized Gains Gross Unrealized Losses Fair Value Marketable securities - debt: Certificates of deposit $ 3,776 $ — $ (16 ) $ 3,760 Corporate bonds 402 — (1 ) 401 Municipal bonds 10,913 — (32 ) 10,881 Treasury bonds 15,685 — — 15,685 Total $ 30,776 $ — $ (49 ) $ 30,727 As of December 31, 2018 , the aggregate related fair value of investment with unrealized losses was approximately $14.9 million . The contractual maturities of marketable debt securities were as follows: March 31, 2019 Amortized Cost Fair Value Due within one year $ 12,035 $ 12,034 Due after 1 year through 5 years 67 67 Due after 5 years through 10 years 302 302 Due after 10 years — — Total marketable securities - debt $ 12,404 $ 12,403 At March 31, 2019 and December 31, 2018 , the estimated fair value of investments in marketable equity securities, were as follows: Balance at December 31, 2018 $ 4,161 Mutual funds purchases 3,479 Realized gains (losses) — Balance at March 31, 2019 $ 7,640 Redeemable Noncontrolling Interests The redeemable noncontrolling interests recorded at fair value are put arrangements held by the noncontrolling interests in certain of the Company’s joint ventures. The Company recognizes changes in the redemption value immediately as they occur and adjusts the carrying value of the noncontrolling interest to the greater of the estimated redemption value, which approximates fair value, at the end of each reporting period or the initial carrying amount. The fair value of the redeemable noncontrolling interests was estimated by applying an income approach using a discounted cash flow analysis. This fair value measurement is based on significant inputs that are not observable in the market and thus represents a Level 3 measurement. Significant changes in the underlying assumptions used to value the redeemable noncontrolling interests could significantly increase or decrease the fair value estimates recorded in the Condensed Consolidated Balance Sheets. The changes in fair value of the Company’s Level 3 redeemable noncontrolling interests during the three months ended March 31, 2019 were as follows: Balance at December 31, 2018 $ 12,500 Fair value adjustment (313 ) Net loss attributable to redeemable noncontrolling interests 313 Balance at March 31, 2019 $ 12,500</t>
  </si>
  <si>
    <t>Leases</t>
  </si>
  <si>
    <t>Leases [Abstract]</t>
  </si>
  <si>
    <t>5. Leases We have entered into contracts with third parties to lease a variety of assets, including certain real estate, equipment, automobiles and other assets. Our leases frequently allow for lease payments that could vary based on factors such as inflation or the degree of utilization of the underlying asset. For example, certain of our real estate leases could require us to make payments that vary based on common area maintenance charges, insurance and other charges. Our lease agreements do not contain any material residual value guarantees or material restrictive covenants. We are party to certain sublease arrangements, primarily related to our real estate leases, where we act as the lessee and intermediate lessor. The Company does not have material sublease arrangements. The following table presents information about the Company's ROU assets and lease liabilities at March 31, 2019 (in thousands): ROU assets: Non-current operating lease ROU assets $ 64,747 Operating lease liabilities: Current operating lease liabilities* $ 7,230 Non-current operating lease liabilities 66,559 Total operating lease liabilities $ 73,789 ________________________________ * Amounts are included in Accrued Expenses on Condensed Consolidated Balance Sheets. The following table presents information about lease expense and sublease income for the three months ended March 31, 2019 (in thousands): Operating lease cost* $ 3,434 Other lease costs and income: Variable lease costs* 408 Sublease income* (695 ) Total net lease cost $ 3,147 ________________________________ * Amounts are included in Cost of revenues, Selling, general and administrative and/or Research and development based on the function that the underlying leased asset supports which are reflected in the Condensed Consolidated Statements of Operations. The following table provides the undiscounted amount of future cash flows included in our lease liabilities at March 31, 2019 for each of the five years subsequent to December 31, 2018 and thereafter, as well as a reconciliation of such undiscounted cash flows to our lease liabilities at March 31, 2019 (in thousands): Operating Leases Remainder of 2019 $ 9,491 2020 13,448 2021 12,621 2022 12,111 2023 10,056 Thereafter 43,646 Total future lease payments 101,373 Less: amount representing interest (27,584 ) Present value of future lease payments (lease liability) $ 73,789 The following table provides the weighted-average remaining lease term and weighted-average discount rates for our leases as of March 31, 2019 : Operating Leases: Weighted-average remaining lease term (years), weighted based on lease liability balances 8.23 Weighted-average discount rate (percentages), weighted based on the remaining balance of lease payments 8.0 % The following table provides certain cash flow and supplemental noncash information related to our lease liabilities for the three months ended March 31, 2019 (in thousands): Operating Leases: Cash paid for amounts included in the measurement of lease liabilities $ 3,068 Lease liabilities arising from obtaining right-of-use assets —</t>
  </si>
  <si>
    <t>Investments in Affiliates and Related Transactions</t>
  </si>
  <si>
    <t>Equity Method Investments and Joint Ventures [Abstract]</t>
  </si>
  <si>
    <t>6. Investments in Affiliates and Related Transactions Sequential Technology International, LLC In connection with the divestiture of the exception handling business of the Company, Synchronoss entered into a three -year Cloud Telephony and Support services agreement to grant Sequential Technology International, LLC (“STIN”) access to certain Synchronoss software and private branch exchange systems to facilitate exception handling operations required to support STIN customers. For the three months ended March 31, 2019 and 2018 , the Company recognized $6.4 million and $6.4 million , respectively in revenue related to Cloud Telephony and Support services, and $0.0 million and $0.5 million , respectively, in revenue related to all other services. The STIN affiliate accounts receivable balances in the Condensed Consolidated Balance Sheet as of March 31, 2019 and December 31, 2018 , were $30.5 million and $27.5 million , respectively. These amounts principally included revenues generated from the Cloud and Telephony Support Services agreement and pass-through of vendor expenses incurred during the transition and assignment of vendor contracts.</t>
  </si>
  <si>
    <t>Debt</t>
  </si>
  <si>
    <t>Debt Disclosure [Abstract]</t>
  </si>
  <si>
    <t>7. Debt Total debt consists of the following: March 31, 2019 December 31, 2018 Convertible Senior Notes $ 97,429 $ 113,980 Unamortized debt issuance cost (1) (224 ) (438 ) Total debt, carrying value $ 97,205 $ 113,542 Total short-term debt, carrying value $ 97,205 $ 113,542 ________________________________ (1) Unamortized debt issuance cost is related to Convertible Senior Notes. Convertible Senior Notes On August 12, 2014, the Company issued $230.0 million aggregate principal amount of its 0.75% Convertible Senior Notes due in 2019 (the “2019 Notes”). The 2019 Notes mature on August 15, 2019, and bear interest at a rate of 0.75% per annum payable semi-annually in arrears on February 15 and August 15 of each year. The Company accounted for the $230.0 million face value of the debt as a liability and capitalized approximately $7.1 million of financing fees, related to the issuance which are presented net of the face value of the 2019 Notes on the Condensed Consolidated Balance Sheets. The 2019 Notes are senior, unsecured obligations of the Company, and are convertible into shares of its common stock based on a conversion rate of 18.8072 shares per $1,000 principal amount of 2019 Notes which is equivalent to an initial conversion price of approximately $53.17 per share. The Company will satisfy any conversion of the 2019 Notes with shares of the Company’s common stock. The 2019 Notes are convertible at the note holders’ option prior to their maturity and if specified corporate transactions occur. The issue price of the 2019 Notes was equal to their face amount. Holders of the 2019 Notes who convert their notes in connection with a qualifying fundamental change, as defined in the related indenture, may be entitled to a make-whole premium in the form of an increase in the conversion rate. Additionally, following the occurrence of a fundamental change, holders may require that the Company repurchase some or all of the 2019 Notes for cash at a repurchase price equal to 100% of the principal amount of the notes being repurchased, plus accrued and unpaid interest, if any. As of March 31, 2019 , none of these conditions existed with respect to the 2019 Notes. The 2019 Notes are the Company’s direct senior unsecured obligations and rank equal in right of payment to all of the Company’s existing and future unsecured and unsubordinated indebtedness. At March 31, 2019 , the carrying amount of the liability was $97.2 million and the outstanding principal of the 2019 Notes was $97.4 million , with an effective interest rate of approximately 1.37% . The fair value of the 2019 Notes was $95.9 million at March 31, 2019 . The fair value of the liability of the 2019 Notes was determined using a discounted cash flow model based on current market interest rates available to the Company. These inputs are corroborated by observable market data for similar liabilities and therefore classified within Level 2 of the fair-value hierarchy. The Company is required to meet all SEC filing requirements and deadlines to be compliant with the 2019 Notes. In the event that the Company does not meet the filing requirements, the Company will be in default under the 2019 Notes unless it elects to pay the noteholders additional interest of 0.25% up to 180 days from the date of the notice of default and 0.50% thereafter up to 360 days. The Company may agree to pay additional interest to the holders by notifying holders and the trustee within 90 days from the notice of default. If the Company decides to pay the additional interest but has not remedied its failure to meet all SEC filing requirements within 360 days from the notice of default, it will be in default. If the Company fails to elect to pay the additional interest, it will be in default if it does not remedy its failure to meet all SEC filing requirements within the 90 days from the notice of default. The Company received a notice of default from holders of more than 25% of the outstanding principal amount of the 2019 Notes on October 13, 2017. In accordance with the terms of the 2019 Notes, the Company elected to begin paying additional interest starting January 11, 2018 (the 90 th day following the Company’s receipt of the notice of default). As a result of the Company regaining compliance with its SEC filing requirements, the Company was no longer required to pay the additional interest as of July 9, 2018. The Company was required to record a derivative related to this contingent interest as a liability and expense in its financial statements due to the late filings of the Company’s quarterly reports on Form 10-Q in 2017. At March 31, 2019 , the recorded contingent interest derivative liability within accrued expenses was zero as a result of Company regaining compliance with its SEC filing requirements. Interest expense The following table summarizes the Company’s interest expense: Three Months Ended March 31, 2019 2018 Convertible Senior Notes Amortization of debt issuance costs 155 353 Interest on borrowings 191 431 Additional interest on default — 129 Capital leases — 242 Other 239 92 Total $ 585 $ 1,247</t>
  </si>
  <si>
    <t>Accumulated Other Comprehensive (Loss) / Income</t>
  </si>
  <si>
    <t>Accumulated Other Comprehensive Income (Loss), Net of Tax [Abstract]</t>
  </si>
  <si>
    <t>8. Accumulated Other Comprehensive (Loss) / Income The changes in accumulated other comprehensive (loss) income during the three months ended March 31, 2019 were as follows: Balance at December 31, 2018 Other comprehensive loss Tax effect Balance at March 31, 2019 Foreign currency $ (26,436 ) $ (295 ) $ — $ (26,731 ) Unrealized loss on intra-entity foreign currency transactions (3,906 ) (538 ) 155 (4,289 ) Unrealized holding losses on marketable debt securities (41 ) (905 ) — (946 ) Total $ (30,383 ) $ (1,738 ) $ 155 $ (31,966 )</t>
  </si>
  <si>
    <t>Stockholders' Equity</t>
  </si>
  <si>
    <t>Stockholders' Equity Note [Abstract]</t>
  </si>
  <si>
    <t>9. Stockholders’ Equity There were no significant changes to Company’s authorized capital stock and preferred stock during the three months ended March 31, 2019 . Common Stock Each holder of common stock is entitled to vote on all matters and is entitled to one vote for each share held. Dividends on common stock will be paid when, and if, declared by the Company’s Board of Directors. No dividends have ever been declared or paid by the Company. Preferred Stock The Board of Directors is authorized to issue preferred shares and has the discretion to determine the rights, preferences, privileges and restrictions, including voting rights, dividend rights, conversion rights, redemption privileges and liquidation preferences of preferred stock. In accordance with the terms of the Share Purchase Agreement dated as of October 17, 2017 (the “PIPE Purchase Agreement”), with Silver Private Holdings I, LLC, an affiliate of Siris (“Silver”), on February 15, 2018, the Company issued to Silver 185,000 shares of its newly issued Series A Convertible Participating Perpetual Preferred Stock (the “Series A Preferred Stock”), par value $0.0001 per share, with an initial liquidation preference of $1,000 per share, in exchange for $97.7 million in cash and the transfer from Silver to the Company of the 5,994,667 shares of the Company’s common stock held by Silver (the “Preferred Transaction”). As of March 31, 2019 , there were 195,181 shares of Series A Preferred Stock outstanding, including the initial issuance of 185,000 shares of Series A Preferred Stock and the issuance of 10,181 shares of Series A Preferred Stock as dividends. Certificate of Designation of the Series A Preferred Stock The rights, preferences, privileges, qualifications, restrictions and limitations of the shares of Series A Preferred Stock are set forth in the Series A Certificate. Under the Series A Certificate, the holders of the Series A Preferred Stock are entitled to receive, on each share of Series A Preferred Stock on a quarterly basis, an amount equal to the dividend rate of 14.5% divided by four and multiplied by the then-applicable Liquidation Preference (as defined in the Series A Certificate) per share of Series A Preferred Stock (collectively, the “Preferred Dividends”). The Preferred Dividends are due on January 1, April 1, July 1 and October 1 of each year (each, a “Series A Dividend Payment Date”). The Company may choose to pay the Preferred Dividends in cash or in additional shares of Series A Preferred Stock. In the event the Company does not declare and pay a dividend in-kind or in cash on any Series A Dividend Payment Date, the unpaid amount of the Preferred Dividend will be added to the Liquidation Preference. In addition, the Series A Preferred Stock participates in dividends declared and paid on shares of the Company’s common stock. Each share of Series A Preferred Stock is convertible, at the option of the holder, into the number of shares of common stock equal to the “Conversion Price” (as that term is defined in the Series A Certificate) multiplied by the then applicable “Conversion Rate” (as that term is defined in the Series A Certificate). Each share of Series A Preferred Stock is initially convertible into 55.5556 shares of common stock, representing an initial “conversion price” of approximately $18.00 per share of common stock. The Conversion Rate is subject to equitable proportionate adjustment in the event of stock splits, recapitalizations and other events set forth in the Series A Certificate. On and after the fifth anniversary of February 15, 2018, holders of shares of Series A Preferred Stock have the right to cause the Company to redeem each share of Series A Preferred Stock for cash in an amount equal to the sum of the current liquidation preference and any accrued dividends. Each share of Series A Preferred Stock is also redeemable at the option of the holder upon the occurrence of a “Fundamental Change” (as that term is defined in the Series A Certificate) at a specified premium (“Liquidation Value”). In addition, the Company is also permitted to redeem all outstanding shares of the Series A Preferred Stock at any time (i) within the first 30 months of the date of issuance for the sum of the then-applicable Liquidation Preference, accrued but unpaid dividends and a make whole amount (known as “Redemption Value”) and (ii) following the 30-month anniversary of the date of issuance for the sum of the then-applicable Liquidation Preference and the accrued but unpaid dividends. As of March 31, 2019 , the Liquidation Value and Redemption Value of the Preferred Shares was $243.1 million . The holders of a majority of the Series A Preferred Stock, voting separately as a class, are entitled at each of the Company’s annual meetings of stockholders or at any special meeting called for the purpose of electing directors (or by written consent signed by the holders of a majority of the then-outstanding shares of Series A Preferred Stock in lieu of such a meeting): (i) to nominate and elect two members of the Company’s Board of Directors for so long as the Preferred Percentage (as defined in the Series A Certificate) is equal to or greater than 10% ; and (ii) to nominate and elect one member of the Company’s Board of Directors for so long as the Preferred Percentage is equal to or greater than 5% but less than 10% . For so long as the holders of shares of Series A Preferred Stock have the right to nominate at least one director, the Company is required to obtain the prior approval of Silver prior to taking certain actions, including: (i) certain dividends, repayments and redemptions; (ii) any amendment to the Company’s certificate of incorporation that adversely effects the rights, preferences, privileges or voting powers of the Series A Preferred Stock; (iii) issuances of stock ranking senior or equivalent to shares of Series A Preferred Stock (including additional shares of Series A Preferred Stock) in the priority of payment of dividends or in the distribution of assets upon any liquidation, dissolution or winding up of the Company; (iv) changes in the size of the Company’s Board of Directors; (v) any amendment, alteration, modification or repeal of the charter of the Company’s Nominating and Corporate Governance Committee of the Board of Directors and related documents; and (vi) any change in the Company’s principal business or the entry into any line of business outside of the Company’s existing lines of businesses. In addition, in the event that the Company is in EBITDA Non-Compliance (as defined in the Series A Certificate) or the undertaking of certain actions would result in the Company exceeding a specified pro forma leverage ratio, then the prior approval of Silver would be required to incur indebtedness (or alter any debt document) in excess of $10.0 million , enter or consummate any transaction where the fair market value exceeds $5.0 million individually or $10.0 million in the aggregate in a fiscal year or authorize or commit to capital expenditures in excess of $25.0 million in a fiscal year. Each holder of Series A Preferred Stock has one vote per share on any matter on which holders of Series A Preferred Stock are entitled to vote separately as a class, whether at a meeting or by written consent. The holders of Series A Preferred Stock are permitted to take any action or consent to any action with respect to such rights without a meeting by delivering a consent in writing or electronic transmission of the holders of the Series A Preferred Stock entitled to cast not less than the minimum number of votes that would be necessary to authorize, take or consent to such action at a meeting of stockholders. In addition to any vote (or action taken by written consent) of the holders of the shares of Series A Preferred Stock as a separate class provided for in the Series A Certificate or by the General Corporation Law of the State of Delaware, the holders of shares of the Series A Preferred Stock are entitled to vote with the holders of shares of common stock (and any other class or series that may similarly be entitled to vote on an as-converted basis with the holders of common stock) on all matters submitted to a vote or to the consent of the stockholders of the Company (including the election of directors) as one class. Under the Series A Certificate, if Silver and certain of its affiliates have elected to effect a conversion of some or all of their shares of Series A Preferred Stock and if the sum, without duplication, of (i) the aggregate number of shares of the Company’s common stock issued to such holders upon such conversion and any shares of the Company’s common stock previously issued to such holders upon conversion of Series A Preferred Stock and then held by such holders, plus (ii) the number of shares of the Company’s common stock underlying shares of Series A Preferred Stock that would be held at such time by such holders (after giving effect to such conversion), would exceed the 19.9% of the issued and outstanding shares of the Company’s voting stock on an as converted basis (the “Conversion Cap”), then such holders would only be entitled to convert such number of shares as would result in the sum of clauses (i) and (ii) (after giving effect to such conversion) being equal to the Conversion Cap (after giving effect to any such limitation on conversion). Any shares of Series A Preferred Stock which a holder has elected to convert but which, by reason of the previous sentence, are not so converted, will be treated as if the holder had not made such election to convert and such shares of Series A Preferred Stock will remain outstanding. Also, under the Series A Certificate, if the sum, without duplication, of (i) the aggregate voting power of the shares previously issued to Silver and certain of its affiliates held by such holders at the record date, plus (ii) the aggregate voting power of the shares of Series A Preferred Stock held by such holders as of such record date, would exceed 19.99% of the total voting power of the Company’s outstanding voting stock at such record date, then, with respect to such shares, Silver and certain of its affiliates are only entitled to cast a number of votes equal to 19.99% of such total voting power. The limitation on conversion and voting ceases to apply upon receipt of the requisite approval of holders of the Company’s common stock under the applicable listing standards. Form of Investor Rights Agreement Concurrently with the closing of the Preferred Transaction, Synchronoss and Silver entered into an Investor Rights Agreement. Under the terms of the Investor Rights Agreement, Silver and Synchronoss have agreed that, effective as of the closing of the Preferred Transaction, the Board of Directors of Synchronoss will consist of ten members. From and after the closing of the Preferred Transaction, so long as the holders of Series A Preferred Stock have the right to nominate a member to the Board of Directors pursuant to the Series A Certificate, the Board of Directors of Synchronoss will consist of (i) two directors nominated and elected by the holders of shares of Series A Preferred Stock; (ii) four directors who meet the independence criteria set forth in the applicable listing standards (each of whom will be initially agreed upon by Synchronoss and Silver); and (iii) four other directors, two of whom shall satisfy the independence criteria of the applicable listing standards and, as of the closing of the Preferred Transaction, one of whom shall be the individual then serving as chief executive officer of Synchronoss and one of whom shall be the current chairman of the Board of Directors of Synchronoss as of the date of execution of the Investors Rights Agreement. Following the closing of the Preferred Transaction, so long as the holders of Series A Preferred Stock have the right to nominate at least one director to the Board of Directors of Synchronoss pursuant to the Series A Certificate, Silver will have the right to designate two members of the Nominating and Corporate Governance Committee of the Board of Directors. Pursuant to the terms of the Investor Rights Agreement, neither Silver nor its affiliates may transfer any shares of Series A Preferred Stock subject to certain exceptions (including transfers to affiliates that agree to be bound by the terms of the Investor Rights Agreement). For so long as Silver has the right to appoint a director to the Board of Directors of Synchronoss, without the prior approval by a majority of directors voting who are not appointed by the holders of shares of Series A Preferred Stock, neither Silver nor its affiliates will directly or indirectly purchase or acquire any debt or equity securities of Synchronoss (including equity-linked derivative securities) if such purchase or acquisition would result in Silver’s Standstill Percentage (as defined in the Investor Rights Agreement) being in excess of 30% . However, the foregoing standstill restrictions would not prohibit the purchase of shares pursuant to the PIPE Purchase Agreement or the receipt of shares of Series A Preferred Stock issued as Preferred Dividends pursuant to the Series A Certificate, shares of Common Stock received upon conversion of shares of Series A Preferred Stock or receipt of any shares of Series A Preferred Stock, Common Stock or other securities of the Company otherwise paid as dividends or as an increase of the Liquidation Preference (as defined in the Series A Certificate) or distributions thereon. Silver will also have preemptive rights with respect to issuances of securities of Synchronoss to maintain its ownership percentage. Under the terms of the Investor Rights Agreement, Silver will be entitled to (i) three demand registrations, with no more than two demand registrations in any single calendar year and provided that each demand registration must include at least 10% of the shares of Common Stock held by Silver, including shares of Common Stock issuable upon conversion of shares of Series A Preferred Stock and (ii) unlimited piggyback registration rights with respect to primary issuances and all other issuances. A summary of the Company’s Series A Convertible Participating Perpetual Preferred Stock balance at March 31, 2019 and changes during the three months ended March 31, 2019 , are presented below: Preferred Stock Shares Amount Balance at December 31, 2018 195 $ 176,603 Issuance of preferred stock — — Initial discount and issuance costs related to preferred stock — — Amortization of preferred stock issuance costs — 462 Issuance of preferred PIK dividend — — Balance at March 31, 2019 195 $ 177,065 Registration Rights There were no significant changes to the Company’s registration rights during the three months ended March 31, 2019 .</t>
  </si>
  <si>
    <t>Stock Plans</t>
  </si>
  <si>
    <t>Disclosure of Compensation Related Costs, Share-based Payments [Abstract]</t>
  </si>
  <si>
    <t>Stock Plans There were no significant changes to the Company’s Stock Plans during the three months ended March 31, 2019 . As of March 31, 2019 , there were zero shares available for the grant or award under the Company’s 2015 Plan and 0.3 million shares available for the grant or award under the Company’s new hire equity incentive plan. During the three months ended March 31, 2019 , the Company granted awards to purchase an aggregate of insignificant number of shares under the Company’s 2015 Plan, none of which awards are vested as of March 31, 2019 . If there is an insufficient number of shares available under the 2015 Plan for issuance upon vesting and subsequent exercise of such awards, the Company intends to settle such awards for cash. These awards as well as the Company’s performance cash awards granted to executives under the 2019-2021 LTI Plan have been accounted for as liability awards, due to the Company’s intent and the ability to settle such awards in cash upon vesting and has reflected such awards in accrued expenses. As of March 31, 2019 , the liability for such awards is approximately $0.2 million . Stock-Based Compensation The following table summarizes stock-based compensation expense related to all of the Company’s stock awards included by operating expense categories, as follows: Three Months Ended March 31, 2019 2018 Cost of revenues $ 686 $ 1,112 Research and development 1,225 1,540 Selling, general and administrative 3,644 4,534 Total stock-based compensation expense $ 5,555 $ 7,186 The following table summarizes stock-based compensation expense related to all of the Company’s stock awards included by award types, as follows: Three Months Ended March 31, 2019 2018 Stock options $ 1,697 $ 1,760 Restricted stock awards 3,858 5,426 Employee Stock Purchase Plan — — Total stock-based compensation before taxes 5,555 7,186 Tax benefit $ 1,058 $ 2,423 The total stock-based compensation cost related to unvested equity awards as of March 31, 2019 was approximately $34.6 million . The expense is expected to be recognized over a weighted-average period of approximately 2.23 years . Stock Options There were no significant changes to the Company’s Stock Option Plans during the three months ended March 31, 2019 . The Company uses the Black-Scholes option pricing model for determining the estimated fair value for stock options. The weighted-average assumptions used in the Black-Scholes option pricing model are as follows: Three Months Ended March 31, 2019 2018 Expected stock price volatility 69.2 % 64.5 % Risk-free interest rate 2.5 % 2.5 % Expected life of options (in years) 4.23 4.09 Expected dividend yield 0.0 % 0.0 % Weighted-average fair value (grant date) of the options $ 3.95 $ 4.17 The following table summarizes information about stock options outstanding as of March 31, 2019 : Options Number of Options Weighted-Average Exercise Price Weighted-Average Remaining Contractual Term (Years) Aggregate Intrinsic Value Outstanding at December 31, 2018 4,254 $ 17.93 Options Granted 167 7.79 Options Exercised — — Options Cancelled (273 ) 29.31 Outstanding at March 31, 2019 4,148 $ 16.77 4.97 $ 33 Vested at March 31, 2019 1,470 $ 26.61 3.67 $ — Exercisable at March 31, 2019 1,470 $ 26.61 3.67 $ — The total intrinsic value for stock options exercisable at March 31, 2019 and 2018 was nil for both periods. The total intrinsic value of stock options exercised for the three months ended March 31, 2019 and 2018 was nil for both periods. Awards of Restricted Stock and Performance Stock There were no significant changes to the Company’s restricted stock award (“Restricted Stock”) and performance stock plan during the three months ended March 31, 2019 from December 31, 2018 . A summary of the Company’s unvested restricted stock at March 31, 2019 , and changes during the three months ended March 31, 2019 , is presented below: Unvested Restricted Stock Number of Awards Weighted- Average Grant Date Fair Value Unvested at December 31, 2018 2,700 $ 12.71 Granted (1) 124 7.17 Vested (407 ) 17.30 Forfeited (52 ) 13.74 Unvested at March 31, 2019 (2) 2,365 $ 11.62 ________________________________ (1) Includes 31 performance-based cash units. (2) Includes 102 performance-based cash units. Restricted stock awards are granted subject to other service conditions or service and performance conditions (“Performance-Based Awards”). Restricted stock and Performance-Based Awards are measured at the closing stock price at the date of grant and are recognized straight line over the requisite service period.</t>
  </si>
  <si>
    <t>Income Taxes</t>
  </si>
  <si>
    <t>Income Tax Disclosure [Abstract]</t>
  </si>
  <si>
    <t>10. Income Taxes The Company recognized approximately $1.4 million in related income tax benefit and $0.1 million in related tax provision during the three months ended March 31, 2019 and 2018 , respectively. The effective tax rate was approximately 6.6% for the three months ended March 31, 2019 , which was lower than the U.S. federal statutory rate primarily due to the valuation allowances recorded in domestic and foreign jurisdictions offset by certain jurisdictions projecting current tax expense. The Company considered all available evidence, including historical profitability and projections of future taxable income together with new evidence, both positive and negative, that could affect the view of the future realization of deferred tax assets. As a result of the assessment, no change was recorded by the Company to the valuation allowance during the three months ended March 31, 2019 .</t>
  </si>
  <si>
    <t>Earnings per Common Share (EPS)</t>
  </si>
  <si>
    <t>Earnings Per Share [Abstract]</t>
  </si>
  <si>
    <t>12. Earnings per Common Share (“EPS”)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the Company’s common stock for the year. The Company includes participating securities (Redeemable Convertible Preferred Stock - Participation with Dividends on Common Stock that contain preferred dividend) in the computation of EPS pursuant to the two-class method.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The following table provides a reconciliation of the numerator and denominator used in computing basic and diluted net income attributable to common stockholders per common share from continued and discontinued operations. Three Months Ended March 31, 2019 2018 Numerator - Basic: Net loss from operations $ (19,737 ) $ (37,977 ) Net (income) loss attributable to redeemable noncontrolling interests (313 ) 1,285 Preferred stock dividend (7,537 ) (3,353 ) Net loss attributable to Synchronoss $ (27,587 ) $ (40,045 ) Numerator - Diluted: Net loss from operations attributable to Synchronoss $ (27,587 ) $ (40,045 ) Income effect for interest on convertible debt, net of tax — — Net loss attributable to Synchronoss $ (27,587 ) $ (40,045 ) Denominator: Weighted average common shares outstanding — basic 40,320 42,181 Dilutive effect of: Shares from assumed conversion of convertible debt 1 — — Shares from assumed conversion of preferred stock 2 — — Options and unvested restricted shares — — Weighted average common shares outstanding — diluted 40,320 42,181 Earnings per share: Basic $ (0.68 ) $ (0.95 ) Diluted $ (0.68 ) $ (0.95 ) Anti-dilutive stock options excluded — 2,441 Unvested shares of restricted stock awards 2,365 1,855 (1) The calculation does not include the effect of assumed conversion of convertible debt of 1,957,105 shares for 2019 and 4,325,646 , for 2018 , which is based on 18.8072 shares per $1,000 principal amount of the 2019 Notes. (2) The calculation for 2019 period does not include the effect of assumed conversion of preferred stock of 10,843,394 shares, which is based on 55.5556 shares per $1,000 principal amount of the preferred stock, because the effect would have been anti–dilutive.</t>
  </si>
  <si>
    <t>Restructuring</t>
  </si>
  <si>
    <t>Restructuring and Related Activities [Abstract]</t>
  </si>
  <si>
    <t>11. Restructuring Throughout 2017 and in 2018, the Company initiated a work-force reduction as part of a corporate restructuring, with reductions occurring across all levels and departments within the Company, primarily to reduce costs subsequent to an acquisition or divestiture. As part of these efforts, the Company continues to identify workforce optimization opportunities to better align the Company’s resources with its key strategic priorities. A summary of the Company’s restructuring accrual at March 31, 2019 and changes during the three months ended March 31, 2019 , are presented below: Balance at December 31, 2018 Charges Payments Balance at March 31, 2019 Employment termination costs $ 1,276 $ 421 $ (1,250 ) $ 447</t>
  </si>
  <si>
    <t>Commitments, Contingencies and Other</t>
  </si>
  <si>
    <t>Commitments and Contingencies Disclosure [Abstract]</t>
  </si>
  <si>
    <t>13. Commitments, Contingencies and Other Purchase Obligations Aggregate annual future minimum payments under non-cancelable agreements are as follows: Year ending March 31, Colocation Remainder of 2019 $ 14,795 2020 18,641 2021 43 2022 — 2023 and thereafter — $ 33,479</t>
  </si>
  <si>
    <t>Legal Matters</t>
  </si>
  <si>
    <t>Legal Matters On May 1, 2017, May 2, 2017, June 8, 2017 and June 14, 2017, four putative class actions were filed against the Company and certain of its current and former officers and directors in the United States District Court for the District of New Jersey (the “Securities Law Action”). After these cases were consolidated, the court appointed as lead plaintiff Employees’ Retirement System of the State of Hawaii, which filed, on November 20, 2017, a consolidated amended complaint purportedly on behalf of purchasers of our common stock between February 3, 2016 and June 13, 2017. On February 2, 2018, the defendants moved to dismiss the consolidated amended complaint in its entirety, with prejudice. Before that motion was decided, on August 24, 2018, lead plaintiff filed a second consolidated amended complaint purportedly on behalf of purchasers of our common stock between October 28, 2014 and June 13, 2017. The second consolidated amended complaint asserts claims under Sections 10(b) and 20(a) of the Securities Exchange Act of 1934, as amended, and it alleges, among other things, that the defendants made false and misleading statements of material information concerning our financial results, business operations, and prospects. The plaintiff seeks unspecified damages, fees, interest, and costs. Defendants’ motion to dismiss the second consolidated amended complaint is pending before the Court. The Company believes that the asserted claims lack merit, and intends to defend against all of the claims vigorously. Due to the inherent uncertainties of litigation, the Company cannot predict the outcome of the actions at this time and can give no assurance that the asserted claims will not have a material adverse effect on its financial position or results of operations. On September 15, 2017, October 24, 2017, October 27, 2017 and October 30, 2017, the Company’s shareholders filed derivative lawsuits against certain of its officers and directors and the Company (as nominal defendant) in the United States District Court for the District of New Jersey (the “Derivative Suits”). On May 24, 2018, the Court consolidated the Derivative Suits and appointed Lisa LeBoeuf as lead plaintiff. The lead plaintiff designated as the Operative Complaint the complaint she previously had filed on October 27, 2017, which alleges claims related to breaches of fiduciary duties and unjust enrichment. The Operative Complaint’s allegations relate to substantially the same facts as those underlying the Securities Law Action described above. Plaintiff seeks unspecified damages and for the Company to take steps to improve its corporate governance and internal procedures. Defendants’ motion to dismiss the Operative Complaint is pending before the Court. On March 7, 2019, Synchronoss shareholders, Beth Daniel and Juan Solis, filed a separate derivative lawsuit against certain of the Company’s current and former officers and directors and the Company (as nominal defendant) in the Court of Chancery of the State of Delaware, asserting substantially the same allegations as those underlying the Derivative Suits and the Securities Law Action described above. Plaintiffs seek unspecified damages and for the Company to take steps to improve its corporate governance and internal procedures. Defendants filed a motion to stay the action, which is pending before the Court. Defendants also filed a motion to dismiss the action. Defendants have requested that the motion to dismiss will be briefed only in the event the requested stay is denied or later lifted. The Company believes that the asserted claims lack merit and intends to defend against all of the claims vigorously. Due to the inherent uncertainties of litigation, the Company cannot predict the outcome of the Derivative Suits at this time, and can give no assurance that the asserted claims will not have a material adverse effect on our financial position or results of operations. On July 11, 2017, Shareholder Representative Services LLC, on behalf of the persons entitled to receive merger consideration (the “Sellers”) in connection with the Company’s acquisition of Razorsight, commenced arbitration against the Company with respect to a dispute over the amount due to the Sellers as additional consideration. Under the Razorsight purchase agreement, the Sellers are entitled to a percentage of any revenue recognized by the Company generated from the sale or licensing of Razorsight products in 2016 after a specific revenue threshold is obtained. The parties disagreed over the determination of the amount of revenue recognized in 2016. The parties entered into an agreement resolving the arbitration in May 2018. On June 13, 2018, The Bank of New York Mellon, in its capacity as trustee (the “Trustee”) under the indenture dated as of August 12, 2014 (the “Indenture”) governing for the 2019 Notes, filed a verified complaint with the Court of Chancery of the State of Delaware, captioned The Bank of New York Mellon, as Indenture Trustee v. Synchronoss Technologies, Inc. (the “BNY Action”). The BNY Action complaint alleged that a “Fundamental Change” has occurred under the Indenture as a result of the Company’s Common Stock ceasing to be listed or quoted on Nasdaq and that an event of default under the Indenture has occurred as a result of the Company’s failure to provide a notice of such Fundamental Change which, if true, following notice from holders of more than 25% of the outstanding principal under the Notes would trigger the acceleration of the principal and interest outstanding under the 2019 Notes, which otherwise mature on August 15, 2019. On November 2, 2018, the parties filed a stipulation of dismissal of the BNY Action. Except as set forth above, the Company is not currently subject to any legal proceedings that could have a material adverse effect on its operations; however, it may from time to time become a party to various legal proceedings arising in the ordinary course of its business. The Company is currently the plaintiff in several patent infringement cases. The defendants in several of these cases have filed counterclaims. Although the Company cannot predict the outcome of the cases at this time due to the inherent uncertainties of litigation, the Company continues to pursue its claims and believes that the counterclaims are without merit, and the Company intends to defend all of such counterclaims.</t>
  </si>
  <si>
    <t>Additional Financial Information</t>
  </si>
  <si>
    <t>Other Income and Expenses [Abstract]</t>
  </si>
  <si>
    <t>14. Additional Financial Information Other Income The following table sets forth the components of Other Income included in the Condensed Consolidated Statements of Operations: Three Months Ended March 31, 2019 2018 FX gains (losses) (1) $ 157 $ (237 ) Remeasurement gain (loss) on financial instrument (2) — 3,849 Others (3) 306 670 Total $ 463 $ 4,282 ________________________________ (1) Fair value of foreign exchange gains and losses (2) Remeasurement of gain/loss on Mandatorily Redeemable Put option for common shares held by Siris. (3) Represents an aggregate of individually immaterial transactions</t>
  </si>
  <si>
    <t>Subsequent Events</t>
  </si>
  <si>
    <t>Subsequent Events [Abstract]</t>
  </si>
  <si>
    <t>15. Subsequent Events Review Repayment of Convertible Note On April 2, 2019 and May 2, 2019, the Company repurchased approximately $31.8 million and $1.4 million of 2019 Notes, respectively.</t>
  </si>
  <si>
    <t>Basis of Presentation and Consolidation (Policies)</t>
  </si>
  <si>
    <t>Basis of Presentation and Consolidation The accompanying interim unaudited condensed consolidated financial statements have been prepared by Synchronoss and in the opinion of management, include all adjustments necessary for a fair presentation of the Company’s financial position, results of operations and cash flows for the interim periods. They do not include all of the information and footnotes required by U.S. generally accepted accounting principles (“GAAP”) for complete financial statements and should be read in conjunction with the Company’s audited consolidated financial statements and related notes included in the Company’s Annual Report on Form 10-K for the year ended December 31, 2018 . The results of operations for the three months ended March 31, 2019 are not necessarily indicative of the results to be expected for the year ending December 31, 2019. The condensed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Certain prior year amounts have been reclassified to conform to the current year's presentation. For further information about the Company’s basis of presentation and consolidation or its significant accounting policies, refer to the consolidated financial statements and footnotes thereto included in the Company’s Annual Report on Form 10-K for the year ended December 31, 2018 .</t>
  </si>
  <si>
    <t>Restricted Cash</t>
  </si>
  <si>
    <t>Restricted Cash Restricted cash includes amounts related to various deposits, escrows and other cash collateral that are restricted by contractual obligation. As of March 31, 2019 , the restricted cash amounts were primarily attributed to cash held in transit, and operating cash held by the Company’s consolidated joint venture Zentry, LLC (“Zentry”), which cannot be used to fulfill the obligations of the Company as a whole.</t>
  </si>
  <si>
    <t>Leases The Company adopted Accounting Standards Codification Topic 842, Leases (ASC 842) on January 1, 2019. For further discussion of the adoption, refer to the “Recent Accounting Pronouncements Adopted or Otherwise Effective as of March 31, 2019” section below. ASC 842 applies to a number of arrangements to which the Company is party whereby the Company acts as a lessee. Whenever the Company enters into a new arrangement, it must determine, at the inception date, whether the arrangement contains a lease.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to not separate lease and non-lease components. Each lease component is accounted for separately from other lease components, but together with the associated non-lease components. For each lease, the Company must then determine: • The lease term - The lease term is the period of the lease not cancellable by the Company, together with periods covered by: (i) renewal options the Company is reasonably certain to exercise or that are controlled by the lessor and (ii) termination options the Company is reasonably certain not to exercise. • The present value of lease payments is calculated based on: – Lease payments - Lease payments include certain fixed and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i) not related to the transfer of goods and services to the Company and (ii) allocated to the non-lease components in a lease arrangement, except for the classes of assets where the Company has elected to not separate lease and non-lease components. – Discount rate - The discount rate must be determined based on information available to the Company upon the commencement of a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 Lease classification -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ight-of-use (ROU) asset. However, the Company has elected, for certain classes of underlying assets with initial lease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and (ii) lease payments made, net of lease incentives received, prior to lease commencement. Over the lease term, the Company generally increases it lease liabilities using the effective interest method and decreases its lease liabilities for lease payments made. The Company generally amortizes its ROU assets over the shorter of the estimated useful life and the lease term and assesses its ROU assets for impairment, similar to other long-lived assets. For finance leases, amortization expense and interest expense are recognized separately in the Condensed Consolidated Statements of Operations, with amortization expense generally recorded on a straight-line basis and interest expense recorded using the effective interest method. For operating leases, a single lease cost is generally recognized in the Condensed Consolidated Statements of Operations on a straight-line basis over the lease term. Lease costs for short-term leases not recognized in the Condensed Consolidated Balance Sheets are recognized in the Condensed Consolidated Statements of Operations on a straight-line basis over the lease term. Variable lease costs not initially included in the lease liability and ROU asset impairment charges are expensed as incurred.</t>
  </si>
  <si>
    <t>Recently Issued Accounting Standards</t>
  </si>
  <si>
    <t xml:space="preserve">Recently Issued Accounting Standards Recent accounting pronouncements adopted Standard Description Effect on the financial statements Update 2018-07—Compensation—Stock Compensation (Topic 718): Improvements to Non-employee Share-Based Payment Accounting In June 2018, the FASB issued ASU 2018-07, regarding ASC Topic 718 “Compensation - Stock Compensation,” which largely aligns the accounting for share-based compensation for non-employees with employees. The amendments in this ASU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adoption of this standard does not have a material effect on the Company’s condensed consolidated financial statements. Date of adoption: January 1, 2019. ASU 2018-15 Intangibles - Goodwill and Other - Internal Use Software (Subtopic 350-40): Cloud Computing Arrangements In August 2018, the FASB issued final guidance requiring a customer in a cloud computing arrangement that is a service contract to follow the internal use software guidance in Accounting Standards Codification (“ASC”) 350-402 Intangibles - Goodwill and Other - Internal Use Software (Subtopic 350-40) to determine which implementation costs to capitalize as assets. The amendments in this ASU are effective for fiscal years beginning after December 15, 2019. Early adoption of the amendments is permitted, including adoption in any interim period, for all entities and should be applied either retrospectively or prospectively to all implementation costs incurred after the date of adoption. The adoption of this standard does not have a material effect on the Company’s condensed consolidated financial statements. Date of adoption: January 1, 2020. Leases The Company adopted Accounting Standards Codification Topic 842, Leases (ASC 842) on January 1, 2019. For further discussion of the adoption, refer to the “Recent Accounting Pronouncements Adopted or Otherwise Effective as of March 31, 2019” section below. ASC 842 applies to a number of arrangements to which the Company is party whereby the Company acts as a lessee. Whenever the Company enters into a new arrangement, it must determine, at the inception date, whether the arrangement contains a lease.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to not separate lease and non-lease components. Each lease component is accounted for separately from other lease components, but together with the associated non-lease components. For each lease, the Company must then determine: • The lease term - The lease term is the period of the lease not cancellable by the Company, together with periods covered by: (i) renewal options the Company is reasonably certain to exercise or that are controlled by the lessor and (ii) termination options the Company is reasonably certain not to exercise. • The present value of lease payments is calculated based on: – Lease payments - Lease payments include certain fixed and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i) not related to the transfer of goods and services to the Company and (ii) allocated to the non-lease components in a lease arrangement, except for the classes of assets where the Company has elected to not separate lease and non-lease components. – Discount rate - The discount rate must be determined based on information available to the Company upon the commencement of a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 Lease classification -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ight-of-use (ROU) asset. However, the Company has elected, for certain classes of underlying assets with initial lease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and (ii) lease payments made, net of lease incentives received, prior to lease commencement. Over the lease term, the Company generally increases it lease liabilities using the effective interest method and decreases its lease liabilities for lease payments made. The Company generally amortizes its ROU assets over the shorter of the estimated useful life and the lease term and assesses its ROU assets for impairment, similar to other long-lived assets. For finance leases, amortization expense and interest expense are recognized separately in the Condensed Consolidated Statements of Operations, with amortization expense generally recorded on a straight-line basis and interest expense recorded using the effective interest method. For operating leases, a single lease cost is generally recognized in the Condensed Consolidated Statements of Operations on a straight-line basis over the lease term. Lease costs for short-term leases not recognized in the Condensed Consolidated Balance Sheets are recognized in the Condensed Consolidated Statements of Operations on a straight-line basis over the lease term. Variable lease costs not initially included in the lease liability and ROU asset impairment charges are expensed as incurred. In February 2016, the FASB issued ASU No. 2016-02, “Leases (Topic 842)” (ASU 2016-02). In July 2018, the FASB issued ASU No. 2018-10, “Codification Improvements to Topic 842, Leases” (ASU 2018-10), which provides narrow amendments to clarify how to apply certain aspects of the new lease standard, and ASU No. 2018-11, “Leases (Topic 842) - Targeted Improvements” (ASU 2018-11), which addresses implementation issues related to the new lease standard. These and certain other lease-related ASUs have generally been codified in ASC 842. ASC 842 supersedes the lease accounting requirements in Accounting Standards Codification Topic 840, Leases (ASC 840), and requires lessees to, among other things, recognize a lease liability, which represents the discounted obligation to make future minimum lease payments, and a corresponding right-of-use asset on the balance sheet for most leases. The Company adopted ASC 842 on January 1, 2019 for leases that existed on that date. The Company has elected to apply the provisions of ASC 842 modified retrospectively at January 1, 2019 through a cumulative-effect adjustment. Prior period results continue to be presented under ASC 840 based on the accounting standards originally in effect for such periods. The Company has elected certain practical expedients permitted under the transition guidance within ASC 842 to leases that commenced before January 1, 2019, including the package of practical expedients. Due to the Company's election of the package of practical expedients, the Company has carried forward certain historical conclusions for expired or existing contracts, including conclusions relating to initial direct costs and to the existence and classification of leases. As of January 1, 2019, as a result of adopting ASC 842, the Company recorded a net decrease of $3.6 million million to its Accumulated deficit. The adoption of ASC 842 did not have a material effect on the Company's Loss from continuing operations or Net loss, or the related per-share amounts, during the three months ended March 31, 2019 . Standards issued not yet adopted Standard Description Effect on the financial statements Update 2018-17-Consolidation (Topic 810): Targeted Improvements to Related Party Guidance for Variable Interest Entities For entities other than private companies, the amendments in this Update are effective for fiscal years beginning after December 15, 2019, and interim periods within those fiscal years. The amendments in this Update are effective for a private company for fiscal years beginning after December 15, 2020, and interim periods within fiscal years beginning after December 15, 2021. All entities are required to apply the amendments in this Update retrospectively with a cumulative-effect adjustment to retained earnings at the beginning of the earliest period presented. Early adoption is permitted. The Company is currently evaluating the impact of the adoption of this ASU on its condensed consolidated financial statements. Date of adoption: January 1, 2020. ASU 2016-13 Financial Instruments-Credit Losses (Topic 326): Measurement of Credit Losses on Financial Instruments In June 2016, the FASB issued ASU 2016-13 which replaces the incurred loss impairment methodology in current U.S.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The Company is currently evaluating the impact of the adoption of this ASU on its condensed consolidated financial statements. Date of adoption: January 1, 2020. </t>
  </si>
  <si>
    <t>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t>
  </si>
  <si>
    <t>Basis of Presentation and Consolidation (Tables)</t>
  </si>
  <si>
    <t>Impact of new accounting standard</t>
  </si>
  <si>
    <t xml:space="preserve">Recent accounting pronouncements adopted Standard Description Effect on the financial statements Update 2018-07—Compensation—Stock Compensation (Topic 718): Improvements to Non-employee Share-Based Payment Accounting In June 2018, the FASB issued ASU 2018-07, regarding ASC Topic 718 “Compensation - Stock Compensation,” which largely aligns the accounting for share-based compensation for non-employees with employees. The amendments in this ASU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adoption of this standard does not have a material effect on the Company’s condensed consolidated financial statements. Date of adoption: January 1, 2019. ASU 2018-15 Intangibles - Goodwill and Other - Internal Use Software (Subtopic 350-40): Cloud Computing Arrangements In August 2018, the FASB issued final guidance requiring a customer in a cloud computing arrangement that is a service contract to follow the internal use software guidance in Accounting Standards Codification (“ASC”) 350-402 Intangibles - Goodwill and Other - Internal Use Software (Subtopic 350-40) to determine which implementation costs to capitalize as assets. The amendments in this ASU are effective for fiscal years beginning after December 15, 2019. Early adoption of the amendments is permitted, including adoption in any interim period, for all entities and should be applied either retrospectively or prospectively to all implementation costs incurred after the date of adoption. The adoption of this standard does not have a material effect on the Company’s condensed consolidated financial statements. Date of adoption: January 1, 2020. Standards issued not yet adopted Standard Description Effect on the financial statements Update 2018-17-Consolidation (Topic 810): Targeted Improvements to Related Party Guidance for Variable Interest Entities For entities other than private companies, the amendments in this Update are effective for fiscal years beginning after December 15, 2019, and interim periods within those fiscal years. The amendments in this Update are effective for a private company for fiscal years beginning after December 15, 2020, and interim periods within fiscal years beginning after December 15, 2021. All entities are required to apply the amendments in this Update retrospectively with a cumulative-effect adjustment to retained earnings at the beginning of the earliest period presented. Early adoption is permitted. The Company is currently evaluating the impact of the adoption of this ASU on its condensed consolidated financial statements. Date of adoption: January 1, 2020. ASU 2016-13 Financial Instruments-Credit Losses (Topic 326): Measurement of Credit Losses on Financial Instruments In June 2016, the FASB issued ASU 2016-13 which replaces the incurred loss impairment methodology in current U.S.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The Company is currently evaluating the impact of the adoption of this ASU on its condensed consolidated financial statements. Date of adoption: January 1, 2020. </t>
  </si>
  <si>
    <t>Revenue (Tables)</t>
  </si>
  <si>
    <t>Disaggregation of revenue</t>
  </si>
  <si>
    <t>The Company disaggregates revenue from contracts with customers into the nature of the products and services and geographical regions. The Company’s geographic regions are the Americas, EMEA, and APAC. The majority of the Company’s revenue is from the Technology, Media and Telecom (collectively, “TMT”) sector. Three Months Ended March 31, 2019 Three Months Ended March 31, 2018 Cloud Digital Messaging Total Cloud Digital Messaging Total Geography Americas $ 38,914 $ 20,764 $ 2,064 $ 61,742 $ 35,860 $ 20,879 $ 2,611 $ 59,350 APAC — 998 18,470 19,468 — 1,684 15,923 17,607 EMEA 1,796 1,089 4,010 6,895 2,444 448 3,860 6,752 Total $ 40,710 $ 22,851 $ 24,544 $ 88,105 $ 38,304 $ 23,011 $ 22,394 $ 83,709 Service Line Professional Services $ 3,718 $ 4,248 $ 12,015 $ 19,981 $ 3,444 $ 5,708 $ 4,559 $ 13,711 Transaction Services 1,467 2,557 6 4,030 2,343 1,779 — 4,122 Subscription Services 35,489 15,916 9,010 60,415 32,129 15,077 8,779 55,985 License 36 130 3,513 3,679 388 447 9,056 9,891 Total $ 40,710 $ 22,851 $ 24,544 $ 88,105 $ 38,304 $ 23,011 $ 22,394 $ 83,709</t>
  </si>
  <si>
    <t>Significant changes in the contract liabilities balance</t>
  </si>
  <si>
    <t>Significant changes in the contract liabilities balance (current and noncurrent) during the period are as follows (in thousands): Contract Liabilities* Balance - January 1, 2019 $ 116,942 Revenue recognized in the period (76,737 ) Amounts billed but not recognized as revenue 71,578 Balance - March 31, 2019 $ 111,783 ________________________________ * Comprised of Deferred Revenue</t>
  </si>
  <si>
    <t>Fair Value Measurements (Tables)</t>
  </si>
  <si>
    <t>Fair Value Measurements of Assets and Liabilities</t>
  </si>
  <si>
    <t>Schedule of assets and liabilities held and their related classifications under the fair value hierarchy</t>
  </si>
  <si>
    <t>The following is a summary of assets, liabilities and redeemable noncontrolling interests and their related classifications under the fair value hierarchy: March 31, 2019 Total (Level 1) (Level 2) (Level 3) Assets Cash, cash equivalents and restricted cash (1) $ 90,294 $ 90,294 $ — $ — Marketable securities-short term (2) 19,674 — 19,674 — Marketable securities-long term (2) 369 — 369 — Total assets $ 110,337 $ 90,294 $ 20,043 $ — Temporary equity Redeemable noncontrolling interests (3) $ 12,500 $ — $ — $ 12,500 Total temporary equity $ 12,500 $ — $ — $ 12,500 December 31, 2018 Total (Level 1) (Level 2) (Level 3) Assets Cash, cash equivalents and restricted cash (1) $ 109,860 $ 109,860 $ — $ — Marketable securities-short term (2) 28,230 — 28,230 — Marketable securities-long term (2) 6,658 — 6,658 — Total assets $ 144,748 $ 109,860 $ 34,888 $ — Temporary Equity Redeemable noncontrolling interests (3) $ 12,500 $ — $ — $ 12,500 Total temporary equity $ 12,500 $ — $ — $ 12,500 ________________________________ (1) Cash equivalents primarily included money market funds. (2) Marketable securities are comprised of municipal bonds, certificates of deposit. corporate bonds, treasury bonds, and mutual funds. (3) Put arrangements held by the noncontrolling interests in certain of the Company’s joint ventures.</t>
  </si>
  <si>
    <t>Schedule of estimated fair value of investments classified as available for sale</t>
  </si>
  <si>
    <t>At March 31, 2019 and December 31, 2018 , the estimated fair value of investments in marketable debt securities, were as follows: March 31, 2019 Amortized Cost Gross Unrealized Gains Gross Unrealized Losses Fair Value Marketable securities - debt: Municipal bonds 2,475 2 (3 ) 2,474 Treasury bonds 9,929 — — 9,929 Total $ 12,404 $ 2 $ (3 ) $ 12,403 As of March 31, 2019 , the aggregate related fair value of investment with unrealized losses was approximately $1.2 million . December 31, 2018 Amortized Cost Gross Unrealized Gains Gross Unrealized Losses Fair Value Marketable securities - debt: Certificates of deposit $ 3,776 $ — $ (16 ) $ 3,760 Corporate bonds 402 — (1 ) 401 Municipal bonds 10,913 — (32 ) 10,881 Treasury bonds 15,685 — — 15,685 Total $ 30,776 $ — $ (49 ) $ 30,727</t>
  </si>
  <si>
    <t>Expected maturities</t>
  </si>
  <si>
    <t>The contractual maturities of marketable debt securities were as follows: March 31, 2019 Amortized Cost Fair Value Due within one year $ 12,035 $ 12,034 Due after 1 year through 5 years 67 67 Due after 5 years through 10 years 302 302 Due after 10 years — — Total marketable securities - debt $ 12,404 $ 12,403</t>
  </si>
  <si>
    <t>Estimated fair value of investments in marketable equity securities</t>
  </si>
  <si>
    <t>At March 31, 2019 and December 31, 2018 , the estimated fair value of investments in marketable equity securities, were as follows: Balance at December 31, 2018 $ 4,161 Mutual funds purchases 3,479 Realized gains (losses) — Balance at March 31, 2019 $ 7,640</t>
  </si>
  <si>
    <t>Redeemable Noncontrolling Interests</t>
  </si>
  <si>
    <t>Schedule of changes in fair value of Level 3</t>
  </si>
  <si>
    <t>The changes in fair value of the Company’s Level 3 redeemable noncontrolling interests during the three months ended March 31, 2019 were as follows: Balance at December 31, 2018 $ 12,500 Fair value adjustment (313 ) Net loss attributable to redeemable noncontrolling interests 313 Balance at March 31, 2019 $ 12,500</t>
  </si>
  <si>
    <t>Leases (Tables)</t>
  </si>
  <si>
    <t>Components of Lease Expense</t>
  </si>
  <si>
    <t>The following table presents information about the Company's ROU assets and lease liabilities at March 31, 2019 (in thousands): ROU assets: Non-current operating lease ROU assets $ 64,747 Operating lease liabilities: Current operating lease liabilities* $ 7,230 Non-current operating lease liabilities 66,559 Total operating lease liabilities $ 73,789 ________________________________ * Amounts are included in Accrued Expenses on Condensed Consolidated Balance Sheets. The following table presents information about lease expense and sublease income for the three months ended March 31, 2019 (in thousands): Operating lease cost* $ 3,434 Other lease costs and income: Variable lease costs* 408 Sublease income* (695 ) Total net lease cost $ 3,147 ________________________________ * Amounts are included in Cost of revenues, Selling, general and administrative and/or Research and development based on the function that the underlying leased asset supports which are reflected in the Condensed Consolidated Statements of Operations.</t>
  </si>
  <si>
    <t>Maturities of Operating Lease Liabilities</t>
  </si>
  <si>
    <t>The following table provides the undiscounted amount of future cash flows included in our lease liabilities at March 31, 2019 for each of the five years subsequent to December 31, 2018 and thereafter, as well as a reconciliation of such undiscounted cash flows to our lease liabilities at March 31, 2019 (in thousands): Operating Leases Remainder of 2019 $ 9,491 2020 13,448 2021 12,621 2022 12,111 2023 10,056 Thereafter 43,646 Total future lease payments 101,373 Less: amount representing interest (27,584 ) Present value of future lease payments (lease liability) $ 73,789</t>
  </si>
  <si>
    <t>Operating Assets and Liabilities</t>
  </si>
  <si>
    <t>The following table provides the weighted-average remaining lease term and weighted-average discount rates for our leases as of March 31, 2019 : Operating Leases: Weighted-average remaining lease term (years), weighted based on lease liability balances 8.23 Weighted-average discount rate (percentages), weighted based on the remaining balance of lease payments 8.0 % The following table provides certain cash flow and supplemental noncash information related to our lease liabilities for the three months ended March 31, 2019 (in thousands): Operating Leases: Cash paid for amounts included in the measurement of lease liabilities $ 3,068 Lease liabilities arising from obtaining right-of-use assets —</t>
  </si>
  <si>
    <t>Debt (Tables)</t>
  </si>
  <si>
    <t>Schedule of Debt</t>
  </si>
  <si>
    <t>Total debt consists of the following: March 31, 2019 December 31, 2018 Convertible Senior Notes $ 97,429 $ 113,980 Unamortized debt issuance cost (1) (224 ) (438 ) Total debt, carrying value $ 97,205 $ 113,542 Total short-term debt, carrying value $ 97,205 $ 113,542 ________________________________ (1) Unamortized debt issuance cost is related to Convertible Senior Notes.</t>
  </si>
  <si>
    <t>Schedule of Long-term Debt Instruments</t>
  </si>
  <si>
    <t>The following table summarizes the Company’s interest expense: Three Months Ended March 31, 2019 2018 Convertible Senior Notes Amortization of debt issuance costs 155 353 Interest on borrowings 191 431 Additional interest on default — 129 Capital leases — 242 Other 239 92 Total $ 585 $ 1,247</t>
  </si>
  <si>
    <t>Accumulated Other Comprehensive (Loss) / Income (Tables)</t>
  </si>
  <si>
    <t>Schedule of changes in accumulated other comprehensive income (loss)</t>
  </si>
  <si>
    <t>The changes in accumulated other comprehensive (loss) income during the three months ended March 31, 2019 were as follows: Balance at December 31, 2018 Other comprehensive loss Tax effect Balance at March 31, 2019 Foreign currency $ (26,436 ) $ (295 ) $ — $ (26,731 ) Unrealized loss on intra-entity foreign currency transactions (3,906 ) (538 ) 155 (4,289 ) Unrealized holding losses on marketable debt securities (41 ) (905 ) — (946 ) Total $ (30,383 ) $ (1,738 ) $ 155 $ (31,966 )</t>
  </si>
  <si>
    <t>Stockholders' Equity (Tables)</t>
  </si>
  <si>
    <t>Series A preferred stock</t>
  </si>
  <si>
    <t>A summary of the Company’s Series A Convertible Participating Perpetual Preferred Stock balance at March 31, 2019 and changes during the three months ended March 31, 2019 , are presented below: Preferred Stock Shares Amount Balance at December 31, 2018 195 $ 176,603 Issuance of preferred stock — — Initial discount and issuance costs related to preferred stock — — Amortization of preferred stock issuance costs — 462 Issuance of preferred PIK dividend — — Balance at March 31, 2019 195 $ 177,065</t>
  </si>
  <si>
    <t>Earnings per Common Share (Tables)</t>
  </si>
  <si>
    <t>Schedule of reconciliation of the numerator and denominator used in computing basic and diluted net income attributable to common stockholders per common share</t>
  </si>
  <si>
    <t>The following table provides a reconciliation of the numerator and denominator used in computing basic and diluted net income attributable to common stockholders per common share from continued and discontinued operations. Three Months Ended March 31, 2019 2018 Numerator - Basic: Net loss from operations $ (19,737 ) $ (37,977 ) Net (income) loss attributable to redeemable noncontrolling interests (313 ) 1,285 Preferred stock dividend (7,537 ) (3,353 ) Net loss attributable to Synchronoss $ (27,587 ) $ (40,045 ) Numerator - Diluted: Net loss from operations attributable to Synchronoss $ (27,587 ) $ (40,045 ) Income effect for interest on convertible debt, net of tax — — Net loss attributable to Synchronoss $ (27,587 ) $ (40,045 ) Denominator: Weighted average common shares outstanding — basic 40,320 42,181 Dilutive effect of: Shares from assumed conversion of convertible debt 1 — — Shares from assumed conversion of preferred stock 2 — — Options and unvested restricted shares — — Weighted average common shares outstanding — diluted 40,320 42,181 Earnings per share: Basic $ (0.68 ) $ (0.95 ) Diluted $ (0.68 ) $ (0.95 ) Anti-dilutive stock options excluded — 2,441 Unvested shares of restricted stock awards 2,365 1,855 (1) The calculation does not include the effect of assumed conversion of convertible debt of 1,957,105 shares for 2019 and 4,325,646 , for 2018 , which is based on 18.8072 shares per $1,000 principal amount of the 2019 Notes. (2) The calculation for 2019 period does not include the effect of assumed conversion of preferred stock of 10,843,394 shares, which is based on 55.5556 shares per $1,000 principal amount of the preferred stock, because the effect would have been anti–dilutive.</t>
  </si>
  <si>
    <t>Restructuring (Tables)</t>
  </si>
  <si>
    <t>Summary of the restructuring accrual and changes</t>
  </si>
  <si>
    <t>A summary of the Company’s restructuring accrual at March 31, 2019 and changes during the three months ended March 31, 2019 , are presented below: Balance at December 31, 2018 Charges Payments Balance at March 31, 2019 Employment termination costs $ 1,276 $ 421 $ (1,250 ) $ 447</t>
  </si>
  <si>
    <t>Stock Plans (Tables)</t>
  </si>
  <si>
    <t>Schedule of stock-based compensation</t>
  </si>
  <si>
    <t>The following table summarizes stock-based compensation expense related to all of the Company’s stock awards included by operating expense categories, as follows: Three Months Ended March 31, 2019 2018 Cost of revenues $ 686 $ 1,112 Research and development 1,225 1,540 Selling, general and administrative 3,644 4,534 Total stock-based compensation expense $ 5,555 $ 7,186 The following table summarizes stock-based compensation expense related to all of the Company’s stock awards included by award types, as follows: Three Months Ended March 31, 2019 2018 Stock options $ 1,697 $ 1,760 Restricted stock awards 3,858 5,426 Employee Stock Purchase Plan — — Total stock-based compensation before taxes 5,555 7,186 Tax benefit $ 1,058 $ 2,423</t>
  </si>
  <si>
    <t>Schedule of fair value assumptions</t>
  </si>
  <si>
    <t>The weighted-average assumptions used in the Black-Scholes option pricing model are as follows: Three Months Ended March 31, 2019 2018 Expected stock price volatility 69.2 % 64.5 % Risk-free interest rate 2.5 % 2.5 % Expected life of options (in years) 4.23 4.09 Expected dividend yield 0.0 % 0.0 % Weighted-average fair value (grant date) of the options $ 3.95 $ 4.17</t>
  </si>
  <si>
    <t>Schedule of information about stock options outstanding</t>
  </si>
  <si>
    <t>The following table summarizes information about stock options outstanding as of March 31, 2019 : Options Number of Options Weighted-Average Exercise Price Weighted-Average Remaining Contractual Term (Years) Aggregate Intrinsic Value Outstanding at December 31, 2018 4,254 $ 17.93 Options Granted 167 7.79 Options Exercised — — Options Cancelled (273 ) 29.31 Outstanding at March 31, 2019 4,148 $ 16.77 4.97 $ 33 Vested at March 31, 2019 1,470 $ 26.61 3.67 $ — Exercisable at March 31, 2019 1,470 $ 26.61 3.67 $ —</t>
  </si>
  <si>
    <t>Summary of unvested restricted stock activity</t>
  </si>
  <si>
    <t>A summary of the Company’s unvested restricted stock at March 31, 2019 , and changes during the three months ended March 31, 2019 , is presented below: Unvested Restricted Stock Number of Awards Weighted- Average Grant Date Fair Value Unvested at December 31, 2018 2,700 $ 12.71 Granted (1) 124 7.17 Vested (407 ) 17.30 Forfeited (52 ) 13.74 Unvested at March 31, 2019 (2) 2,365 $ 11.62 ________________________________ (1) Includes 31 performance-based cash units. (2) Includes 102 performance-based cash units.</t>
  </si>
  <si>
    <t>Commitments, Contingencies and Other (Tables)</t>
  </si>
  <si>
    <t>Schedule of aggregate annual future minimum lease payments under non-cancelable leases</t>
  </si>
  <si>
    <t>Aggregate annual future minimum payments under non-cancelable agreements are as follows: Year ending March 31, Colocation Remainder of 2019 $ 14,795 2020 18,641 2021 43 2022 — 2023 and thereafter — $ 33,479</t>
  </si>
  <si>
    <t>Additional Financial Information (Tables)</t>
  </si>
  <si>
    <t>Components of other (expense) income, net</t>
  </si>
  <si>
    <t>The following table sets forth the components of Other Income included in the Condensed Consolidated Statements of Operations: Three Months Ended March 31, 2019 2018 FX gains (losses) (1) $ 157 $ (237 ) Remeasurement gain (loss) on financial instrument (2) — 3,849 Others (3) 306 670 Total $ 463 $ 4,282 ________________________________ (1) Fair value of foreign exchange gains and losses (2) Remeasurement of gain/loss on Mandatorily Redeemable Put option for common shares held by Siris. (3) Represents an aggregate of individually immaterial transactions</t>
  </si>
  <si>
    <t>Basis of Presentation and Consolidation - Narrative (Details) - USD ($) $ in Thousands</t>
  </si>
  <si>
    <t>New Accounting Pronouncements or Change in Accounting Principle [Line Items]</t>
  </si>
  <si>
    <t>Revenue - Disaggregation of Revenue (Details) - USD ($) $ in Thousands</t>
  </si>
  <si>
    <t>Disaggregation of Revenue [Line Items]</t>
  </si>
  <si>
    <t>Professional Services</t>
  </si>
  <si>
    <t>Transaction Services</t>
  </si>
  <si>
    <t>Subscription Services</t>
  </si>
  <si>
    <t>License</t>
  </si>
  <si>
    <t>Americas</t>
  </si>
  <si>
    <t>APAC</t>
  </si>
  <si>
    <t>EMEA</t>
  </si>
  <si>
    <t>Cloud</t>
  </si>
  <si>
    <t>Cloud | Professional Services</t>
  </si>
  <si>
    <t>Cloud | Transaction Services</t>
  </si>
  <si>
    <t>Cloud | Subscription Services</t>
  </si>
  <si>
    <t>Cloud | License</t>
  </si>
  <si>
    <t>Cloud | Americas</t>
  </si>
  <si>
    <t>Cloud | APAC</t>
  </si>
  <si>
    <t>Cloud | EMEA</t>
  </si>
  <si>
    <t>Digital</t>
  </si>
  <si>
    <t>Digital | Professional Services</t>
  </si>
  <si>
    <t>Digital | Transaction Services</t>
  </si>
  <si>
    <t>Digital | Subscription Services</t>
  </si>
  <si>
    <t>Digital | License</t>
  </si>
  <si>
    <t>Digital | Americas</t>
  </si>
  <si>
    <t>Digital | APAC</t>
  </si>
  <si>
    <t>Digital | EMEA</t>
  </si>
  <si>
    <t>Messaging</t>
  </si>
  <si>
    <t>Messaging | Professional Services</t>
  </si>
  <si>
    <t>Messaging | Transaction Services</t>
  </si>
  <si>
    <t>Messaging | Subscription Services</t>
  </si>
  <si>
    <t>Messaging | License</t>
  </si>
  <si>
    <t>Messaging | Americas</t>
  </si>
  <si>
    <t>Messaging | APAC</t>
  </si>
  <si>
    <t>Messaging | EMEA</t>
  </si>
  <si>
    <t>Revenue - Contract Assets and Liabilities (Details) $ in Thousands</t>
  </si>
  <si>
    <t>Mar. 31, 2019USD ($)</t>
  </si>
  <si>
    <t>Contract asset, balance</t>
  </si>
  <si>
    <t>Changes In Contract Liabilities [Roll Forward]</t>
  </si>
  <si>
    <t>Contract liabilities, beginning balance</t>
  </si>
  <si>
    <t>Revenue recognized in the period</t>
  </si>
  <si>
    <t>Amounts billed but not recognized as revenue</t>
  </si>
  <si>
    <t>Contract liabilities, ending balance</t>
  </si>
  <si>
    <t>Revenue - Remaining Performance Obligations (Details) $ in Millions</t>
  </si>
  <si>
    <t>Remaining performance obligation</t>
  </si>
  <si>
    <t>Revenue, Remaining Performance Obligation, Expected Timing of Satisfaction, Start Date [Axis]: 2019-04-01</t>
  </si>
  <si>
    <t>Remaining performance obligation, percent</t>
  </si>
  <si>
    <t>95.90%</t>
  </si>
  <si>
    <t>Revenue, Remaining Performance Obligation, Expected Timing of Satisfaction [Line Items]</t>
  </si>
  <si>
    <t>Revenue, remaining performance obligation, expected timing of satisfaction, period</t>
  </si>
  <si>
    <t>2 years</t>
  </si>
  <si>
    <t>Fair Value Measurements - Hierarchy (Details) - USD ($)</t>
  </si>
  <si>
    <t>Assets</t>
  </si>
  <si>
    <t>Cash, cash equivalents and restricted cash</t>
  </si>
  <si>
    <t>Marketable securities-short term</t>
  </si>
  <si>
    <t>Marketable securities-long term</t>
  </si>
  <si>
    <t>Temporary equity</t>
  </si>
  <si>
    <t>Redeemable noncontrolling interests</t>
  </si>
  <si>
    <t>Total temporary equity</t>
  </si>
  <si>
    <t>Transfers between Levels</t>
  </si>
  <si>
    <t>Fair value of asset transfers between Levels 1, 2, and 3</t>
  </si>
  <si>
    <t>Level 1</t>
  </si>
  <si>
    <t>Level 2</t>
  </si>
  <si>
    <t>Level 3</t>
  </si>
  <si>
    <t>Fair Value Measurements - AFS Securities (Details) - USD ($) $ in Thousands</t>
  </si>
  <si>
    <t>Amortized Cost to Fair Value</t>
  </si>
  <si>
    <t>Amortized Cost</t>
  </si>
  <si>
    <t>Gross Unrealized Gains</t>
  </si>
  <si>
    <t>Gross Unrealized Losses</t>
  </si>
  <si>
    <t>Fair Value</t>
  </si>
  <si>
    <t>Municipal bonds</t>
  </si>
  <si>
    <t>Treasury bonds</t>
  </si>
  <si>
    <t>Certificates of deposit</t>
  </si>
  <si>
    <t>Corporate bonds</t>
  </si>
  <si>
    <t>Fair Value Measurements - AFS Securities in Unrealized Loss Position (Details) - USD ($) $ in Millions</t>
  </si>
  <si>
    <t>Aggregate fair value of investment with unrealized losses</t>
  </si>
  <si>
    <t>Fair Value Measurements - AFS Securities Expected Maturities (Details) $ in Thousands</t>
  </si>
  <si>
    <t>Due within one year</t>
  </si>
  <si>
    <t>Due after 1 year through 5 years</t>
  </si>
  <si>
    <t>Due after 5 years through 10 years</t>
  </si>
  <si>
    <t>Due after 10 years</t>
  </si>
  <si>
    <t>Total available-for-sale debt securities</t>
  </si>
  <si>
    <t>Fair Value Measurements - Marketable Securities (Details) $ in Thousands</t>
  </si>
  <si>
    <t>Changes In Marketable Securities [Roll Forward]</t>
  </si>
  <si>
    <t>Balance at December 31, 2018</t>
  </si>
  <si>
    <t>Mutual funds purchases</t>
  </si>
  <si>
    <t>Realized gains (losses)</t>
  </si>
  <si>
    <t>Balance at March 31, 2019</t>
  </si>
  <si>
    <t>Fair Value Measurements - Level 3 Redeemable Noncontrolling Interests (Details) - Redeemable Noncontrolling Interests $ in Thousands</t>
  </si>
  <si>
    <t>Changes in fair value of the Company’s Level 3 redeemable noncontrolling interests</t>
  </si>
  <si>
    <t>Fair value adjustment</t>
  </si>
  <si>
    <t>Net loss attributable to redeemable noncontrolling interests</t>
  </si>
  <si>
    <t>Leases Components of Lease Expense (Details) $ in Thousands</t>
  </si>
  <si>
    <t>Non-current operating lease ROU assets</t>
  </si>
  <si>
    <t>Current operating lease liabilities</t>
  </si>
  <si>
    <t>Non-current operating lease liabilities</t>
  </si>
  <si>
    <t>Total operating lease liabilities</t>
  </si>
  <si>
    <t>Operating lease cost</t>
  </si>
  <si>
    <t>Variable lease costs</t>
  </si>
  <si>
    <t>Sublease income</t>
  </si>
  <si>
    <t>Total net lease cost</t>
  </si>
  <si>
    <t>Leases Maturities of Operating Lease Liabilities (Details) $ in Thousands</t>
  </si>
  <si>
    <t>Remainder of 2019</t>
  </si>
  <si>
    <t>2020</t>
  </si>
  <si>
    <t>2021</t>
  </si>
  <si>
    <t>2022</t>
  </si>
  <si>
    <t>2023</t>
  </si>
  <si>
    <t>Thereafter</t>
  </si>
  <si>
    <t>Total future lease payments</t>
  </si>
  <si>
    <t>Less: amount representing interest</t>
  </si>
  <si>
    <t>Present value of future lease payments (lease liability)</t>
  </si>
  <si>
    <t>Leases Operating Assets and Liabilities (Details) $ in Thousands</t>
  </si>
  <si>
    <t>Weighted-average remaining lease term (years), weighted based on lease liability balances</t>
  </si>
  <si>
    <t>8 years 2 months 23 days</t>
  </si>
  <si>
    <t>Weighted-average discount rate (percentages), weighted based on the remaining balance of lease payments</t>
  </si>
  <si>
    <t>8.00%</t>
  </si>
  <si>
    <t>Cash paid for amounts included in the measurement of lease liabilities</t>
  </si>
  <si>
    <t>Lease liabilities arising from obtaining right-of-use assets</t>
  </si>
  <si>
    <t>Investments in Affiliates and Related Transactions (Details) - USD ($) $ in Thousands</t>
  </si>
  <si>
    <t>Schedule of Equity Method Investments [Line Items]</t>
  </si>
  <si>
    <t>Accounts receivable, net</t>
  </si>
  <si>
    <t>Discontinued Operations, Disposed of by Sale | BPO Divestiture</t>
  </si>
  <si>
    <t>Discontinued operation after disposal, revenue</t>
  </si>
  <si>
    <t>Cloud Technology and Support | Discontinued Operations, Disposed of by Sale | BPO Divestiture</t>
  </si>
  <si>
    <t>Sequential Technology International, LLC</t>
  </si>
  <si>
    <t>Sequential Technology International, LLC | BPO Divestiture</t>
  </si>
  <si>
    <t>Duration of services agreement</t>
  </si>
  <si>
    <t>3 years</t>
  </si>
  <si>
    <t>Debt - Schedule of Debt (Details) - USD ($) $ in Thousands</t>
  </si>
  <si>
    <t>Convertible Senior Notes</t>
  </si>
  <si>
    <t>Unamortized debt issuance cost</t>
  </si>
  <si>
    <t>Total debt, carrying value</t>
  </si>
  <si>
    <t>Total short-term debt, carrying value</t>
  </si>
  <si>
    <t>Debt - Convertible Senior Notes (Details) - USD ($)</t>
  </si>
  <si>
    <t>Aug. 12, 2014</t>
  </si>
  <si>
    <t>Jun. 13, 2018</t>
  </si>
  <si>
    <t>Oct. 13, 2017</t>
  </si>
  <si>
    <t>Debt Instrument [Line Items]</t>
  </si>
  <si>
    <t>Principal amount</t>
  </si>
  <si>
    <t>Liability at fair value</t>
  </si>
  <si>
    <t>2019 Notes</t>
  </si>
  <si>
    <t>Convertible senior notes</t>
  </si>
  <si>
    <t>Interest rate, as a percent</t>
  </si>
  <si>
    <t>0.75%</t>
  </si>
  <si>
    <t>Debt issuance costs</t>
  </si>
  <si>
    <t>Conversion ratio</t>
  </si>
  <si>
    <t>Conversion price (in dollar per share)</t>
  </si>
  <si>
    <t>Repurchase price, expressed as a percentage of principal of debt repurchased</t>
  </si>
  <si>
    <t>100.00%</t>
  </si>
  <si>
    <t>Additional interest for non-compliance, percent</t>
  </si>
  <si>
    <t>0.25%</t>
  </si>
  <si>
    <t>Second additional interest for non-compliance, percent</t>
  </si>
  <si>
    <t>0.50%</t>
  </si>
  <si>
    <t>Debt default, percent of holders</t>
  </si>
  <si>
    <t>25.00%</t>
  </si>
  <si>
    <t>Interest rate, effective percentage</t>
  </si>
  <si>
    <t>1.37%</t>
  </si>
  <si>
    <t>Long-term debt, fair value</t>
  </si>
  <si>
    <t>Debt - Interest Expense (Details) - USD ($) $ in Thousands</t>
  </si>
  <si>
    <t>Capital leases</t>
  </si>
  <si>
    <t>Interest on borrowings</t>
  </si>
  <si>
    <t>Additional interest on default</t>
  </si>
  <si>
    <t>Accumulated Other Comprehensive (Loss) / Income - Changes in AOCI (Details) $ in Thousands</t>
  </si>
  <si>
    <t>Changes in accumulated other comprehensive income (loss)</t>
  </si>
  <si>
    <t>Beginning balance</t>
  </si>
  <si>
    <t>Ending balance</t>
  </si>
  <si>
    <t>Other comprehensive loss</t>
  </si>
  <si>
    <t>Tax effect</t>
  </si>
  <si>
    <t>Foreign currency</t>
  </si>
  <si>
    <t>Unrealized loss on intra-entity foreign currency transactions</t>
  </si>
  <si>
    <t>Unrealized holding losses on marketable debt securities</t>
  </si>
  <si>
    <t>Stockholders' Equity - Capitalization Information (Details)</t>
  </si>
  <si>
    <t>Feb. 15, 2018USD ($)directormembervoteregistration$ / sharesshares</t>
  </si>
  <si>
    <t>Mar. 31, 2019USD ($)vote$ / sharesshares</t>
  </si>
  <si>
    <t>Dec. 31, 2018$ / sharesshares</t>
  </si>
  <si>
    <t>Class of Stock [Line Items]</t>
  </si>
  <si>
    <t>Dividends | $</t>
  </si>
  <si>
    <t>Preferred stock, shares issued (in shares) | shares</t>
  </si>
  <si>
    <t>Preferred stock, par value (in dollar per share) | $ / shares</t>
  </si>
  <si>
    <t>Preferred stock, shares outstanding (in shares) | shares</t>
  </si>
  <si>
    <t>Dividend rate, percentage</t>
  </si>
  <si>
    <t>14.50%</t>
  </si>
  <si>
    <t>Convertible preferred stock, shares to be issued upon conversion (in shares) | shares</t>
  </si>
  <si>
    <t>Convertible preferred stock, conversion price per share (in dollar per share) | $ / shares</t>
  </si>
  <si>
    <t>Number of elected directors</t>
  </si>
  <si>
    <t>Number of board of director members</t>
  </si>
  <si>
    <t>Number of board of director members elected by preferred stock holders</t>
  </si>
  <si>
    <t>Number of board of directors agreed upon to be elected meeting independence criteria</t>
  </si>
  <si>
    <t>Number of board of directors elected meeting independence criteria</t>
  </si>
  <si>
    <t>Minimum number of board of director members that preferred stock holders can appoint pursuant to certification</t>
  </si>
  <si>
    <t>Maximum ownership threshold allowed for director election rights, percent</t>
  </si>
  <si>
    <t>30.00%</t>
  </si>
  <si>
    <t>Demand registrations allowed under agreement | registration</t>
  </si>
  <si>
    <t>Demand registrations allowed under agreement annually | registration</t>
  </si>
  <si>
    <t>Demand registration, minimum percentage of shares</t>
  </si>
  <si>
    <t>10.00%</t>
  </si>
  <si>
    <t>Number of votes per share (vote) | vote</t>
  </si>
  <si>
    <t>Series A Preferred Stock</t>
  </si>
  <si>
    <t>Preferred stock, dividends (in shares) | shares</t>
  </si>
  <si>
    <t>Preferred stock, liquidation preference | $</t>
  </si>
  <si>
    <t>Preferred stock, redemption amount | $</t>
  </si>
  <si>
    <t>Ten Percent or Greater Ownership</t>
  </si>
  <si>
    <t>Number of elected directors | member</t>
  </si>
  <si>
    <t>Preferred stock, ownership percentage</t>
  </si>
  <si>
    <t>Greater than Five and Less than Ten Percent Ownership</t>
  </si>
  <si>
    <t>Minimum | Greater than Five and Less than Ten Percent Ownership</t>
  </si>
  <si>
    <t>5.00%</t>
  </si>
  <si>
    <t>Maximum | Greater than Five and Less than Ten Percent Ownership</t>
  </si>
  <si>
    <t>Silver Private Holdings I, LLC</t>
  </si>
  <si>
    <t>Preferred stock, liquidation preference (in dollar per share) | $ / shares</t>
  </si>
  <si>
    <t>Consideration received on transaction | $</t>
  </si>
  <si>
    <t>Number of shares repurchased under program (in shares) | shares</t>
  </si>
  <si>
    <t>Fair value, approval threshold | $</t>
  </si>
  <si>
    <t>Fair market value of transaction, individual | $</t>
  </si>
  <si>
    <t>Fair market value of transaction, aggregate | $</t>
  </si>
  <si>
    <t>Capital expenditure threshold | $</t>
  </si>
  <si>
    <t>Percentage ownership after conversion</t>
  </si>
  <si>
    <t>19.90%</t>
  </si>
  <si>
    <t>Voting percentage threshold of ownership</t>
  </si>
  <si>
    <t>19.99%</t>
  </si>
  <si>
    <t>Chief Executive Officer</t>
  </si>
  <si>
    <t>Board of Directors Chairman</t>
  </si>
  <si>
    <t>Stockholders' Equity - Preferred Stock (Details) - Preferred Stock shares in Thousands, $ in Thousands</t>
  </si>
  <si>
    <t>Mar. 31, 2019USD ($)shares</t>
  </si>
  <si>
    <t>Increase (Decrease) in Temporary Equity [Roll Forward]</t>
  </si>
  <si>
    <t>Beginning balance (in shares) | shares</t>
  </si>
  <si>
    <t>Issuance of preferred stock (in shares) | shares</t>
  </si>
  <si>
    <t>Issuance of preferred stock</t>
  </si>
  <si>
    <t>Initial discount and issuance costs related to preferred stock</t>
  </si>
  <si>
    <t>Issuance of preferred PIK dividend (in shares) | shares</t>
  </si>
  <si>
    <t>Issuance of preferred PIK dividend</t>
  </si>
  <si>
    <t>Ending balance (in shares) | shares</t>
  </si>
  <si>
    <t>Income Taxes (Details) - USD ($) $ in Thousands</t>
  </si>
  <si>
    <t>Income tax expense (benefit)</t>
  </si>
  <si>
    <t>Effective tax rate</t>
  </si>
  <si>
    <t>6.60%</t>
  </si>
  <si>
    <t>Earnings per Common Share (Details) $ / shares in Units, $ in Thousands</t>
  </si>
  <si>
    <t>Mar. 31, 2019USD ($)$ / sharesshares</t>
  </si>
  <si>
    <t>Mar. 31, 2018USD ($)$ / sharesshares</t>
  </si>
  <si>
    <t>Feb. 15, 2018shares</t>
  </si>
  <si>
    <t>Net Income (Loss) Available to Common Stockholders, Diluted [Abstract]</t>
  </si>
  <si>
    <t>Net loss from operations | $</t>
  </si>
  <si>
    <t>Net (income) loss attributable to redeemable noncontrolling interests | $</t>
  </si>
  <si>
    <t>Preferred stock dividend | $</t>
  </si>
  <si>
    <t>Net loss attributable to Synchronoss | $</t>
  </si>
  <si>
    <t>Net loss from operations attributable to Synchronoss | $</t>
  </si>
  <si>
    <t>Income effect for interest on convertible debt, net of tax | $</t>
  </si>
  <si>
    <t>Weighted average common shares outstanding - basic (in shares)</t>
  </si>
  <si>
    <t>Incremental Weighted Average Shares Attributable to Dilutive Effect [Abstract]</t>
  </si>
  <si>
    <t>Shares from assumed conversion of convertible debt (in shares)</t>
  </si>
  <si>
    <t>Shares from assumed conversion of preferred stock (in shares)</t>
  </si>
  <si>
    <t>Options and unvested restricted shares (in shares)</t>
  </si>
  <si>
    <t>Weighted average common shares outstanding - diluted (in shares)</t>
  </si>
  <si>
    <t>Basic (in dollar per share) | $ / shares</t>
  </si>
  <si>
    <t>Diluted (in dollar per share) | $ / shares</t>
  </si>
  <si>
    <t>Convertible preferred stock, shares to be issued upon conversion (in shares)</t>
  </si>
  <si>
    <t>Restricted stock awards</t>
  </si>
  <si>
    <t>Anti-dilutive stock options excluded (in shares)</t>
  </si>
  <si>
    <t>Convertible Debt Securities</t>
  </si>
  <si>
    <t>Employee Stock Option</t>
  </si>
  <si>
    <t>Restructuring (Details) - USD ($) $ in Thousands</t>
  </si>
  <si>
    <t>Restructuring accrual and changes</t>
  </si>
  <si>
    <t>Charges</t>
  </si>
  <si>
    <t>Employment termination costs | Accrued expenses</t>
  </si>
  <si>
    <t>Payments</t>
  </si>
  <si>
    <t>Commitments, Contingencies and Other (Details) $ in Thousands</t>
  </si>
  <si>
    <t>Colocation, 2019</t>
  </si>
  <si>
    <t>Colocation, 2020</t>
  </si>
  <si>
    <t>Colocation, 2021</t>
  </si>
  <si>
    <t>Colocation, 2022</t>
  </si>
  <si>
    <t>Colocation, 2023 and thereafter</t>
  </si>
  <si>
    <t>Colocation, total</t>
  </si>
  <si>
    <t>Stock Plans - Plan Information (Details) $ in Millions</t>
  </si>
  <si>
    <t>2015 Plan</t>
  </si>
  <si>
    <t>Stockholder's Equity</t>
  </si>
  <si>
    <t>Number of shares available for grant (in shares)</t>
  </si>
  <si>
    <t>Liability, accrued expenses, non-vested | $</t>
  </si>
  <si>
    <t>2017 New Hire Plan</t>
  </si>
  <si>
    <t>Stock Plans - Stock-based Compensation (Details) - USD ($) $ in Thousands</t>
  </si>
  <si>
    <t>Share-based compensation expense</t>
  </si>
  <si>
    <t>Total stock-based compensation expense</t>
  </si>
  <si>
    <t>Tax benefit</t>
  </si>
  <si>
    <t>Stock-based compensation cost related to non-vested equity awards not yet recognized as an expense</t>
  </si>
  <si>
    <t>Weighted-average period over which stock-based compensation cost related to non-vested equity awards is expected to be recognized</t>
  </si>
  <si>
    <t>2 years 2 months 23 days</t>
  </si>
  <si>
    <t>Employee Stock Purchase Plan</t>
  </si>
  <si>
    <t>Stock options</t>
  </si>
  <si>
    <t>Stock Plans - Black-Scholes Assumptions (Details) - Stock options - $ / shares</t>
  </si>
  <si>
    <t>Weighted-average assumptions</t>
  </si>
  <si>
    <t>Expected stock price volatility</t>
  </si>
  <si>
    <t>69.20%</t>
  </si>
  <si>
    <t>64.50%</t>
  </si>
  <si>
    <t>Risk-free interest rate</t>
  </si>
  <si>
    <t>2.50%</t>
  </si>
  <si>
    <t>Expected life of options (in years)</t>
  </si>
  <si>
    <t>4 years 2 months 23 days</t>
  </si>
  <si>
    <t>4 years 1 month 2 days</t>
  </si>
  <si>
    <t>Expected dividend yield</t>
  </si>
  <si>
    <t>0.00%</t>
  </si>
  <si>
    <t>Weighted-average fair value (grant date) of the options (in dollar per share)</t>
  </si>
  <si>
    <t>Stock Plans - Stock Options (Details) - USD ($) $ / shares in Units, shares in Thousands, $ in Thousands</t>
  </si>
  <si>
    <t>Number of Options</t>
  </si>
  <si>
    <t>Options outstanding at the beginning of the period (in shares)</t>
  </si>
  <si>
    <t>Options Granted (in shares)</t>
  </si>
  <si>
    <t>Options Exercised (in shares)</t>
  </si>
  <si>
    <t>Options Cancelled (in shares)</t>
  </si>
  <si>
    <t>Options outstanding at the end of the period (in shares)</t>
  </si>
  <si>
    <t>Vested (in shares)</t>
  </si>
  <si>
    <t>Exercisable (in shares)</t>
  </si>
  <si>
    <t>Weighted-Average Exercise Price</t>
  </si>
  <si>
    <t>Balance at the beginning of the period (in dollar per share)</t>
  </si>
  <si>
    <t>Options Granted (in dollar per share)</t>
  </si>
  <si>
    <t>Options Exercised (in dollar per share)</t>
  </si>
  <si>
    <t>Options Cancelled (in dollar per share)</t>
  </si>
  <si>
    <t>Balance at the end of the period (in dollar per share)</t>
  </si>
  <si>
    <t>Vested (in dollar per share)</t>
  </si>
  <si>
    <t>Exercisable (in dollar per share)</t>
  </si>
  <si>
    <t>Weighted-Average Remaining Contractual Term (Years)</t>
  </si>
  <si>
    <t>Outstanding</t>
  </si>
  <si>
    <t>4 years 11 months 19 days</t>
  </si>
  <si>
    <t>Vested</t>
  </si>
  <si>
    <t>3 years 8 months 1 day</t>
  </si>
  <si>
    <t>Exercisable</t>
  </si>
  <si>
    <t>Aggregate Intrinsic Value</t>
  </si>
  <si>
    <t>Additional disclosures related to stock options</t>
  </si>
  <si>
    <t>Total intrinsic value for stock options exercisable</t>
  </si>
  <si>
    <t>Total intrinsic value for stock options exercised</t>
  </si>
  <si>
    <t>Stock Plans - Restricted Stock (Details) - Restricted stock awards shares in Thousands</t>
  </si>
  <si>
    <t>Mar. 31, 2019$ / sharesshares</t>
  </si>
  <si>
    <t>Number of Awards</t>
  </si>
  <si>
    <t>Non-vested at the beginning of the period (in shares) | shares</t>
  </si>
  <si>
    <t>Granted (in shares) | shares</t>
  </si>
  <si>
    <t>Vested (in shares) | shares</t>
  </si>
  <si>
    <t>Forfeited (in shares) | shares</t>
  </si>
  <si>
    <t>Non-vested at the end of the period (in shares) | shares</t>
  </si>
  <si>
    <t>Weighted- Average Grant Date Fair Value</t>
  </si>
  <si>
    <t>Non-vested at the beginning of the period (in dollar per share) | $ / shares</t>
  </si>
  <si>
    <t>Granted (in dollar per share) | $ / shares</t>
  </si>
  <si>
    <t>Vested (in dollar per share) | $ / shares</t>
  </si>
  <si>
    <t>Forfeited (in dollar per share) | $ / shares</t>
  </si>
  <si>
    <t>Non-vested at the end of the period (in dollar per share) | $ / shares</t>
  </si>
  <si>
    <t>Legal Matters (Details) - claim</t>
  </si>
  <si>
    <t>1 Months Ended</t>
  </si>
  <si>
    <t>Jun. 14, 2017</t>
  </si>
  <si>
    <t>Pending Litigation | The Securities Law Actions</t>
  </si>
  <si>
    <t>Number of complaints filed</t>
  </si>
  <si>
    <t>Additional Financial Information (Details) - USD ($) $ in Thousands</t>
  </si>
  <si>
    <t>FX gains (losses)</t>
  </si>
  <si>
    <t>Remeasurement gain (loss) on financial instrument</t>
  </si>
  <si>
    <t>Others</t>
  </si>
  <si>
    <t>Subsequent Events (Details) - 2019 Notes - Subsequent Event - USD ($) $ in Millions</t>
  </si>
  <si>
    <t>May 02, 2019</t>
  </si>
  <si>
    <t>Apr. 02, 2019</t>
  </si>
  <si>
    <t>Subsequent Event [Line Items]</t>
  </si>
  <si>
    <t>Debt repurchased</t>
  </si>
  <si>
    <t>Debt repurchased, at discount</t>
  </si>
  <si>
    <t>Debt repurchased, discount</t>
  </si>
  <si>
    <t>1.25%</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Retained Earnings (Accumulated Deficit)</t>
  </si>
  <si>
    <t>us-gaap_RetainedEarningsAccumulatedDefici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4279017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8</v>
      </c>
      <c r="C1" s="2" t="s">
        <v>2</v>
      </c>
      <c r="E1" s="2" t="s">
        <v>29</v>
      </c>
    </row>
    <row r="2" spans="1:6">
      <c r="A2" s="3" t="s">
        <v>30</v>
      </c>
    </row>
    <row r="3" spans="1:6">
      <c r="A3" s="4" t="s">
        <v>31</v>
      </c>
      <c r="C3" s="6" t="n">
        <v>88768</v>
      </c>
      <c r="E3" s="6" t="n">
        <v>103771</v>
      </c>
    </row>
    <row r="4" spans="1:6">
      <c r="A4" s="4" t="s">
        <v>32</v>
      </c>
      <c r="C4" s="5" t="n">
        <v>1526</v>
      </c>
      <c r="D4" s="4" t="s">
        <v>33</v>
      </c>
      <c r="E4" s="5" t="n">
        <v>6089</v>
      </c>
      <c r="F4" s="4" t="s">
        <v>34</v>
      </c>
    </row>
    <row r="5" spans="1:6">
      <c r="A5" s="4" t="s">
        <v>35</v>
      </c>
      <c r="C5" s="5" t="n">
        <v>19674</v>
      </c>
      <c r="E5" s="5" t="n">
        <v>28230</v>
      </c>
    </row>
    <row r="6" spans="1:6">
      <c r="A6" s="4" t="s">
        <v>36</v>
      </c>
      <c r="B6" s="4" t="s">
        <v>34</v>
      </c>
      <c r="C6" s="5" t="n">
        <v>108939</v>
      </c>
      <c r="E6" s="5" t="n">
        <v>102798</v>
      </c>
    </row>
    <row r="7" spans="1:6">
      <c r="A7" s="4" t="s">
        <v>37</v>
      </c>
      <c r="C7" s="5" t="n">
        <v>41932</v>
      </c>
      <c r="E7" s="5" t="n">
        <v>45058</v>
      </c>
    </row>
    <row r="8" spans="1:6">
      <c r="A8" s="4" t="s">
        <v>38</v>
      </c>
      <c r="C8" s="5" t="n">
        <v>10045</v>
      </c>
      <c r="E8" s="5" t="n">
        <v>8508</v>
      </c>
    </row>
    <row r="9" spans="1:6">
      <c r="A9" s="4" t="s">
        <v>39</v>
      </c>
      <c r="C9" s="5" t="n">
        <v>270884</v>
      </c>
      <c r="E9" s="5" t="n">
        <v>294454</v>
      </c>
    </row>
    <row r="10" spans="1:6">
      <c r="A10" s="4" t="s">
        <v>40</v>
      </c>
      <c r="C10" s="5" t="n">
        <v>369</v>
      </c>
      <c r="E10" s="5" t="n">
        <v>6658</v>
      </c>
    </row>
    <row r="11" spans="1:6">
      <c r="A11" s="4" t="s">
        <v>41</v>
      </c>
      <c r="C11" s="5" t="n">
        <v>52128</v>
      </c>
      <c r="E11" s="5" t="n">
        <v>67937</v>
      </c>
    </row>
    <row r="12" spans="1:6">
      <c r="A12" s="4" t="s">
        <v>42</v>
      </c>
      <c r="C12" s="5" t="n">
        <v>64747</v>
      </c>
    </row>
    <row r="13" spans="1:6">
      <c r="A13" s="4" t="s">
        <v>43</v>
      </c>
      <c r="C13" s="5" t="n">
        <v>223359</v>
      </c>
      <c r="E13" s="5" t="n">
        <v>224899</v>
      </c>
    </row>
    <row r="14" spans="1:6">
      <c r="A14" s="4" t="s">
        <v>44</v>
      </c>
      <c r="C14" s="5" t="n">
        <v>92759</v>
      </c>
      <c r="E14" s="5" t="n">
        <v>98706</v>
      </c>
    </row>
    <row r="15" spans="1:6">
      <c r="A15" s="4" t="s">
        <v>45</v>
      </c>
      <c r="C15" s="5" t="n">
        <v>10013</v>
      </c>
      <c r="E15" s="5" t="n">
        <v>8982</v>
      </c>
    </row>
    <row r="16" spans="1:6">
      <c r="A16" s="4" t="s">
        <v>46</v>
      </c>
      <c r="C16" s="5" t="n">
        <v>376</v>
      </c>
      <c r="E16" s="5" t="n">
        <v>1619</v>
      </c>
    </row>
    <row r="17" spans="1:6">
      <c r="A17" s="4" t="s">
        <v>47</v>
      </c>
      <c r="C17" s="5" t="n">
        <v>714635</v>
      </c>
      <c r="E17" s="5" t="n">
        <v>703255</v>
      </c>
    </row>
    <row r="18" spans="1:6">
      <c r="A18" s="3" t="s">
        <v>48</v>
      </c>
    </row>
    <row r="19" spans="1:6">
      <c r="A19" s="4" t="s">
        <v>49</v>
      </c>
      <c r="C19" s="5" t="n">
        <v>18948</v>
      </c>
      <c r="E19" s="5" t="n">
        <v>13576</v>
      </c>
    </row>
    <row r="20" spans="1:6">
      <c r="A20" s="4" t="s">
        <v>50</v>
      </c>
      <c r="C20" s="5" t="n">
        <v>52875</v>
      </c>
      <c r="E20" s="5" t="n">
        <v>59545</v>
      </c>
    </row>
    <row r="21" spans="1:6">
      <c r="A21" s="4" t="s">
        <v>51</v>
      </c>
      <c r="C21" s="5" t="n">
        <v>65083</v>
      </c>
      <c r="E21" s="5" t="n">
        <v>57101</v>
      </c>
    </row>
    <row r="22" spans="1:6">
      <c r="A22" s="4" t="s">
        <v>52</v>
      </c>
      <c r="C22" s="5" t="n">
        <v>97205</v>
      </c>
      <c r="E22" s="5" t="n">
        <v>113542</v>
      </c>
    </row>
    <row r="23" spans="1:6">
      <c r="A23" s="4" t="s">
        <v>53</v>
      </c>
      <c r="C23" s="5" t="n">
        <v>234111</v>
      </c>
      <c r="E23" s="5" t="n">
        <v>243764</v>
      </c>
    </row>
    <row r="24" spans="1:6">
      <c r="A24" s="4" t="s">
        <v>54</v>
      </c>
      <c r="C24" s="5" t="n">
        <v>0</v>
      </c>
      <c r="E24" s="5" t="n">
        <v>9494</v>
      </c>
    </row>
    <row r="25" spans="1:6">
      <c r="A25" s="4" t="s">
        <v>55</v>
      </c>
      <c r="C25" s="5" t="n">
        <v>66559</v>
      </c>
    </row>
    <row r="26" spans="1:6">
      <c r="A26" s="4" t="s">
        <v>56</v>
      </c>
      <c r="C26" s="5" t="n">
        <v>796</v>
      </c>
      <c r="E26" s="5" t="n">
        <v>1347</v>
      </c>
    </row>
    <row r="27" spans="1:6">
      <c r="A27" s="4" t="s">
        <v>57</v>
      </c>
      <c r="C27" s="5" t="n">
        <v>46700</v>
      </c>
      <c r="E27" s="5" t="n">
        <v>59841</v>
      </c>
    </row>
    <row r="28" spans="1:6">
      <c r="A28" s="4" t="s">
        <v>58</v>
      </c>
      <c r="C28" s="5" t="n">
        <v>7504</v>
      </c>
      <c r="E28" s="5" t="n">
        <v>10797</v>
      </c>
    </row>
    <row r="29" spans="1:6">
      <c r="A29" s="4" t="s">
        <v>59</v>
      </c>
      <c r="C29" s="5" t="n">
        <v>12500</v>
      </c>
      <c r="E29" s="5" t="n">
        <v>12500</v>
      </c>
    </row>
    <row r="30" spans="1:6">
      <c r="A30" s="4" t="s">
        <v>60</v>
      </c>
      <c r="C30" s="4" t="s">
        <v>61</v>
      </c>
      <c r="E30" s="4" t="s">
        <v>61</v>
      </c>
    </row>
    <row r="31" spans="1:6">
      <c r="A31" s="4" t="s">
        <v>62</v>
      </c>
      <c r="C31" s="5" t="n">
        <v>177065</v>
      </c>
      <c r="E31" s="5" t="n">
        <v>176603</v>
      </c>
    </row>
    <row r="32" spans="1:6">
      <c r="A32" s="3" t="s">
        <v>63</v>
      </c>
    </row>
    <row r="33" spans="1:6">
      <c r="A33" s="4" t="s">
        <v>64</v>
      </c>
      <c r="C33" s="5" t="n">
        <v>5</v>
      </c>
      <c r="E33" s="5" t="n">
        <v>5</v>
      </c>
    </row>
    <row r="34" spans="1:6">
      <c r="A34" s="4" t="s">
        <v>65</v>
      </c>
      <c r="C34" s="5" t="n">
        <v>-82087</v>
      </c>
      <c r="E34" s="5" t="n">
        <v>-82087</v>
      </c>
    </row>
    <row r="35" spans="1:6">
      <c r="A35" s="4" t="s">
        <v>66</v>
      </c>
      <c r="C35" s="5" t="n">
        <v>533224</v>
      </c>
      <c r="E35" s="5" t="n">
        <v>534673</v>
      </c>
    </row>
    <row r="36" spans="1:6">
      <c r="A36" s="4" t="s">
        <v>67</v>
      </c>
      <c r="C36" s="5" t="n">
        <v>-31966</v>
      </c>
      <c r="E36" s="5" t="n">
        <v>-30383</v>
      </c>
    </row>
    <row r="37" spans="1:6">
      <c r="A37" s="4" t="s">
        <v>68</v>
      </c>
      <c r="C37" s="5" t="n">
        <v>-249776</v>
      </c>
      <c r="E37" s="5" t="n">
        <v>-233299</v>
      </c>
    </row>
    <row r="38" spans="1:6">
      <c r="A38" s="4" t="s">
        <v>69</v>
      </c>
      <c r="C38" s="5" t="n">
        <v>169400</v>
      </c>
      <c r="E38" s="5" t="n">
        <v>188909</v>
      </c>
    </row>
    <row r="39" spans="1:6">
      <c r="A39" s="4" t="s">
        <v>70</v>
      </c>
      <c r="C39" s="6" t="n">
        <v>714635</v>
      </c>
      <c r="E39" s="6" t="n">
        <v>703255</v>
      </c>
    </row>
    <row r="40" spans="1:6"/>
    <row r="41" spans="1:6">
      <c r="A41" s="4" t="s">
        <v>33</v>
      </c>
      <c r="B41" s="4" t="s">
        <v>71</v>
      </c>
    </row>
    <row r="42" spans="1:6">
      <c r="A42" s="4" t="s">
        <v>34</v>
      </c>
      <c r="B42" s="4" t="s">
        <v>72</v>
      </c>
    </row>
  </sheetData>
  <mergeCells count="6">
    <mergeCell ref="A1:B1"/>
    <mergeCell ref="C1:D1"/>
    <mergeCell ref="E1:F1"/>
    <mergeCell ref="A40:E40"/>
    <mergeCell ref="B41:E41"/>
    <mergeCell ref="B42:E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5</v>
      </c>
    </row>
    <row r="4" spans="1:2">
      <c r="A4" s="4" t="s">
        <v>194</v>
      </c>
      <c r="B4" s="4" t="s">
        <v>242</v>
      </c>
    </row>
    <row r="5" spans="1:2">
      <c r="A5" s="4" t="s">
        <v>243</v>
      </c>
      <c r="B5" s="4" t="s">
        <v>244</v>
      </c>
    </row>
    <row r="6" spans="1:2">
      <c r="A6" s="4" t="s">
        <v>203</v>
      </c>
      <c r="B6" s="4" t="s">
        <v>245</v>
      </c>
    </row>
    <row r="7" spans="1:2">
      <c r="A7" s="4" t="s">
        <v>246</v>
      </c>
      <c r="B7" s="4" t="s">
        <v>247</v>
      </c>
    </row>
    <row r="8" spans="1:2">
      <c r="A8" s="4" t="s">
        <v>200</v>
      </c>
      <c r="B8"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row>
    <row r="9" spans="1:2">
      <c r="A9" s="3" t="s">
        <v>258</v>
      </c>
    </row>
    <row r="10" spans="1:2">
      <c r="A10" s="4" t="s">
        <v>268</v>
      </c>
      <c r="B10"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9</v>
      </c>
    </row>
    <row r="2" spans="1:3">
      <c r="A2" s="3" t="s">
        <v>74</v>
      </c>
    </row>
    <row r="3" spans="1:3">
      <c r="A3" s="4" t="s">
        <v>75</v>
      </c>
      <c r="B3" s="6" t="n">
        <v>5139</v>
      </c>
      <c r="C3" s="6" t="n">
        <v>4599</v>
      </c>
    </row>
    <row r="4" spans="1:3">
      <c r="A4" s="4" t="s">
        <v>76</v>
      </c>
      <c r="B4" s="7" t="n">
        <v>0.0001</v>
      </c>
      <c r="C4" s="7" t="n">
        <v>0.0001</v>
      </c>
    </row>
    <row r="5" spans="1:3">
      <c r="A5" s="4" t="s">
        <v>77</v>
      </c>
      <c r="B5" s="5" t="n">
        <v>10000000</v>
      </c>
      <c r="C5" s="5" t="n">
        <v>10000000</v>
      </c>
    </row>
    <row r="6" spans="1:3">
      <c r="A6" s="4" t="s">
        <v>78</v>
      </c>
      <c r="B6" s="5" t="n">
        <v>195000</v>
      </c>
      <c r="C6" s="5" t="n">
        <v>0</v>
      </c>
    </row>
    <row r="7" spans="1:3">
      <c r="A7" s="4" t="s">
        <v>79</v>
      </c>
      <c r="B7" s="5" t="n">
        <v>195000</v>
      </c>
      <c r="C7" s="5" t="n">
        <v>0</v>
      </c>
    </row>
    <row r="8" spans="1:3">
      <c r="A8" s="4" t="s">
        <v>80</v>
      </c>
      <c r="B8" s="7" t="n">
        <v>0.0001</v>
      </c>
      <c r="C8" s="7" t="n">
        <v>0.0001</v>
      </c>
    </row>
    <row r="9" spans="1:3">
      <c r="A9" s="4" t="s">
        <v>81</v>
      </c>
      <c r="B9" s="5" t="n">
        <v>100000000</v>
      </c>
      <c r="C9" s="5" t="n">
        <v>100000000</v>
      </c>
    </row>
    <row r="10" spans="1:3">
      <c r="A10" s="4" t="s">
        <v>82</v>
      </c>
      <c r="B10" s="5" t="n">
        <v>49908000</v>
      </c>
      <c r="C10" s="5" t="n">
        <v>49836000</v>
      </c>
    </row>
    <row r="11" spans="1:3">
      <c r="A11" s="4" t="s">
        <v>83</v>
      </c>
      <c r="B11" s="5" t="n">
        <v>42746000</v>
      </c>
      <c r="C11" s="5" t="n">
        <v>42674000</v>
      </c>
    </row>
    <row r="12" spans="1:3">
      <c r="A12" s="4" t="s">
        <v>84</v>
      </c>
      <c r="B12" s="5" t="n">
        <v>7162000</v>
      </c>
      <c r="C12" s="5" t="n">
        <v>71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1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16</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5</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28</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19</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1</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36</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9</v>
      </c>
    </row>
    <row r="2" spans="1:3">
      <c r="A2" s="3" t="s">
        <v>310</v>
      </c>
    </row>
    <row r="3" spans="1:3">
      <c r="A3" s="4" t="s">
        <v>68</v>
      </c>
      <c r="B3" s="6" t="n">
        <v>-249776</v>
      </c>
      <c r="C3" s="6" t="n">
        <v>-2332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1</v>
      </c>
      <c r="B1" s="2" t="s">
        <v>1</v>
      </c>
    </row>
    <row r="2" spans="1:3">
      <c r="B2" s="2" t="s">
        <v>2</v>
      </c>
      <c r="C2" s="2" t="s">
        <v>86</v>
      </c>
    </row>
    <row r="3" spans="1:3">
      <c r="A3" s="3" t="s">
        <v>312</v>
      </c>
    </row>
    <row r="4" spans="1:3">
      <c r="A4" s="4" t="s">
        <v>88</v>
      </c>
      <c r="B4" s="6" t="n">
        <v>88105</v>
      </c>
      <c r="C4" s="6" t="n">
        <v>83709</v>
      </c>
    </row>
    <row r="5" spans="1:3">
      <c r="A5" s="4" t="s">
        <v>313</v>
      </c>
    </row>
    <row r="6" spans="1:3">
      <c r="A6" s="3" t="s">
        <v>312</v>
      </c>
    </row>
    <row r="7" spans="1:3">
      <c r="A7" s="4" t="s">
        <v>88</v>
      </c>
      <c r="B7" s="5" t="n">
        <v>19981</v>
      </c>
      <c r="C7" s="5" t="n">
        <v>13711</v>
      </c>
    </row>
    <row r="8" spans="1:3">
      <c r="A8" s="4" t="s">
        <v>314</v>
      </c>
    </row>
    <row r="9" spans="1:3">
      <c r="A9" s="3" t="s">
        <v>312</v>
      </c>
    </row>
    <row r="10" spans="1:3">
      <c r="A10" s="4" t="s">
        <v>88</v>
      </c>
      <c r="B10" s="5" t="n">
        <v>4030</v>
      </c>
      <c r="C10" s="5" t="n">
        <v>4122</v>
      </c>
    </row>
    <row r="11" spans="1:3">
      <c r="A11" s="4" t="s">
        <v>315</v>
      </c>
    </row>
    <row r="12" spans="1:3">
      <c r="A12" s="3" t="s">
        <v>312</v>
      </c>
    </row>
    <row r="13" spans="1:3">
      <c r="A13" s="4" t="s">
        <v>88</v>
      </c>
      <c r="B13" s="5" t="n">
        <v>60415</v>
      </c>
      <c r="C13" s="5" t="n">
        <v>55985</v>
      </c>
    </row>
    <row r="14" spans="1:3">
      <c r="A14" s="4" t="s">
        <v>316</v>
      </c>
    </row>
    <row r="15" spans="1:3">
      <c r="A15" s="3" t="s">
        <v>312</v>
      </c>
    </row>
    <row r="16" spans="1:3">
      <c r="A16" s="4" t="s">
        <v>88</v>
      </c>
      <c r="B16" s="5" t="n">
        <v>3679</v>
      </c>
      <c r="C16" s="5" t="n">
        <v>9891</v>
      </c>
    </row>
    <row r="17" spans="1:3">
      <c r="A17" s="4" t="s">
        <v>317</v>
      </c>
    </row>
    <row r="18" spans="1:3">
      <c r="A18" s="3" t="s">
        <v>312</v>
      </c>
    </row>
    <row r="19" spans="1:3">
      <c r="A19" s="4" t="s">
        <v>88</v>
      </c>
      <c r="B19" s="5" t="n">
        <v>61742</v>
      </c>
      <c r="C19" s="5" t="n">
        <v>59350</v>
      </c>
    </row>
    <row r="20" spans="1:3">
      <c r="A20" s="4" t="s">
        <v>318</v>
      </c>
    </row>
    <row r="21" spans="1:3">
      <c r="A21" s="3" t="s">
        <v>312</v>
      </c>
    </row>
    <row r="22" spans="1:3">
      <c r="A22" s="4" t="s">
        <v>88</v>
      </c>
      <c r="B22" s="5" t="n">
        <v>19468</v>
      </c>
      <c r="C22" s="5" t="n">
        <v>17607</v>
      </c>
    </row>
    <row r="23" spans="1:3">
      <c r="A23" s="4" t="s">
        <v>319</v>
      </c>
    </row>
    <row r="24" spans="1:3">
      <c r="A24" s="3" t="s">
        <v>312</v>
      </c>
    </row>
    <row r="25" spans="1:3">
      <c r="A25" s="4" t="s">
        <v>88</v>
      </c>
      <c r="B25" s="5" t="n">
        <v>6895</v>
      </c>
      <c r="C25" s="5" t="n">
        <v>6752</v>
      </c>
    </row>
    <row r="26" spans="1:3">
      <c r="A26" s="4" t="s">
        <v>320</v>
      </c>
    </row>
    <row r="27" spans="1:3">
      <c r="A27" s="3" t="s">
        <v>312</v>
      </c>
    </row>
    <row r="28" spans="1:3">
      <c r="A28" s="4" t="s">
        <v>88</v>
      </c>
      <c r="B28" s="5" t="n">
        <v>40710</v>
      </c>
      <c r="C28" s="5" t="n">
        <v>38304</v>
      </c>
    </row>
    <row r="29" spans="1:3">
      <c r="A29" s="4" t="s">
        <v>321</v>
      </c>
    </row>
    <row r="30" spans="1:3">
      <c r="A30" s="3" t="s">
        <v>312</v>
      </c>
    </row>
    <row r="31" spans="1:3">
      <c r="A31" s="4" t="s">
        <v>88</v>
      </c>
      <c r="B31" s="5" t="n">
        <v>3718</v>
      </c>
      <c r="C31" s="5" t="n">
        <v>3444</v>
      </c>
    </row>
    <row r="32" spans="1:3">
      <c r="A32" s="4" t="s">
        <v>322</v>
      </c>
    </row>
    <row r="33" spans="1:3">
      <c r="A33" s="3" t="s">
        <v>312</v>
      </c>
    </row>
    <row r="34" spans="1:3">
      <c r="A34" s="4" t="s">
        <v>88</v>
      </c>
      <c r="B34" s="5" t="n">
        <v>1467</v>
      </c>
      <c r="C34" s="5" t="n">
        <v>2343</v>
      </c>
    </row>
    <row r="35" spans="1:3">
      <c r="A35" s="4" t="s">
        <v>323</v>
      </c>
    </row>
    <row r="36" spans="1:3">
      <c r="A36" s="3" t="s">
        <v>312</v>
      </c>
    </row>
    <row r="37" spans="1:3">
      <c r="A37" s="4" t="s">
        <v>88</v>
      </c>
      <c r="B37" s="5" t="n">
        <v>35489</v>
      </c>
      <c r="C37" s="5" t="n">
        <v>32129</v>
      </c>
    </row>
    <row r="38" spans="1:3">
      <c r="A38" s="4" t="s">
        <v>324</v>
      </c>
    </row>
    <row r="39" spans="1:3">
      <c r="A39" s="3" t="s">
        <v>312</v>
      </c>
    </row>
    <row r="40" spans="1:3">
      <c r="A40" s="4" t="s">
        <v>88</v>
      </c>
      <c r="B40" s="5" t="n">
        <v>36</v>
      </c>
      <c r="C40" s="5" t="n">
        <v>388</v>
      </c>
    </row>
    <row r="41" spans="1:3">
      <c r="A41" s="4" t="s">
        <v>325</v>
      </c>
    </row>
    <row r="42" spans="1:3">
      <c r="A42" s="3" t="s">
        <v>312</v>
      </c>
    </row>
    <row r="43" spans="1:3">
      <c r="A43" s="4" t="s">
        <v>88</v>
      </c>
      <c r="B43" s="5" t="n">
        <v>38914</v>
      </c>
      <c r="C43" s="5" t="n">
        <v>35860</v>
      </c>
    </row>
    <row r="44" spans="1:3">
      <c r="A44" s="4" t="s">
        <v>326</v>
      </c>
    </row>
    <row r="45" spans="1:3">
      <c r="A45" s="3" t="s">
        <v>312</v>
      </c>
    </row>
    <row r="46" spans="1:3">
      <c r="A46" s="4" t="s">
        <v>88</v>
      </c>
      <c r="B46" s="5" t="n">
        <v>0</v>
      </c>
      <c r="C46" s="5" t="n">
        <v>0</v>
      </c>
    </row>
    <row r="47" spans="1:3">
      <c r="A47" s="4" t="s">
        <v>327</v>
      </c>
    </row>
    <row r="48" spans="1:3">
      <c r="A48" s="3" t="s">
        <v>312</v>
      </c>
    </row>
    <row r="49" spans="1:3">
      <c r="A49" s="4" t="s">
        <v>88</v>
      </c>
      <c r="B49" s="5" t="n">
        <v>1796</v>
      </c>
      <c r="C49" s="5" t="n">
        <v>2444</v>
      </c>
    </row>
    <row r="50" spans="1:3">
      <c r="A50" s="4" t="s">
        <v>328</v>
      </c>
    </row>
    <row r="51" spans="1:3">
      <c r="A51" s="3" t="s">
        <v>312</v>
      </c>
    </row>
    <row r="52" spans="1:3">
      <c r="A52" s="4" t="s">
        <v>88</v>
      </c>
      <c r="B52" s="5" t="n">
        <v>22851</v>
      </c>
      <c r="C52" s="5" t="n">
        <v>23011</v>
      </c>
    </row>
    <row r="53" spans="1:3">
      <c r="A53" s="4" t="s">
        <v>329</v>
      </c>
    </row>
    <row r="54" spans="1:3">
      <c r="A54" s="3" t="s">
        <v>312</v>
      </c>
    </row>
    <row r="55" spans="1:3">
      <c r="A55" s="4" t="s">
        <v>88</v>
      </c>
      <c r="B55" s="5" t="n">
        <v>4248</v>
      </c>
      <c r="C55" s="5" t="n">
        <v>5708</v>
      </c>
    </row>
    <row r="56" spans="1:3">
      <c r="A56" s="4" t="s">
        <v>330</v>
      </c>
    </row>
    <row r="57" spans="1:3">
      <c r="A57" s="3" t="s">
        <v>312</v>
      </c>
    </row>
    <row r="58" spans="1:3">
      <c r="A58" s="4" t="s">
        <v>88</v>
      </c>
      <c r="B58" s="5" t="n">
        <v>2557</v>
      </c>
      <c r="C58" s="5" t="n">
        <v>1779</v>
      </c>
    </row>
    <row r="59" spans="1:3">
      <c r="A59" s="4" t="s">
        <v>331</v>
      </c>
    </row>
    <row r="60" spans="1:3">
      <c r="A60" s="3" t="s">
        <v>312</v>
      </c>
    </row>
    <row r="61" spans="1:3">
      <c r="A61" s="4" t="s">
        <v>88</v>
      </c>
      <c r="B61" s="5" t="n">
        <v>15916</v>
      </c>
      <c r="C61" s="5" t="n">
        <v>15077</v>
      </c>
    </row>
    <row r="62" spans="1:3">
      <c r="A62" s="4" t="s">
        <v>332</v>
      </c>
    </row>
    <row r="63" spans="1:3">
      <c r="A63" s="3" t="s">
        <v>312</v>
      </c>
    </row>
    <row r="64" spans="1:3">
      <c r="A64" s="4" t="s">
        <v>88</v>
      </c>
      <c r="B64" s="5" t="n">
        <v>130</v>
      </c>
      <c r="C64" s="5" t="n">
        <v>447</v>
      </c>
    </row>
    <row r="65" spans="1:3">
      <c r="A65" s="4" t="s">
        <v>333</v>
      </c>
    </row>
    <row r="66" spans="1:3">
      <c r="A66" s="3" t="s">
        <v>312</v>
      </c>
    </row>
    <row r="67" spans="1:3">
      <c r="A67" s="4" t="s">
        <v>88</v>
      </c>
      <c r="B67" s="5" t="n">
        <v>20764</v>
      </c>
      <c r="C67" s="5" t="n">
        <v>20879</v>
      </c>
    </row>
    <row r="68" spans="1:3">
      <c r="A68" s="4" t="s">
        <v>334</v>
      </c>
    </row>
    <row r="69" spans="1:3">
      <c r="A69" s="3" t="s">
        <v>312</v>
      </c>
    </row>
    <row r="70" spans="1:3">
      <c r="A70" s="4" t="s">
        <v>88</v>
      </c>
      <c r="B70" s="5" t="n">
        <v>998</v>
      </c>
      <c r="C70" s="5" t="n">
        <v>1684</v>
      </c>
    </row>
    <row r="71" spans="1:3">
      <c r="A71" s="4" t="s">
        <v>335</v>
      </c>
    </row>
    <row r="72" spans="1:3">
      <c r="A72" s="3" t="s">
        <v>312</v>
      </c>
    </row>
    <row r="73" spans="1:3">
      <c r="A73" s="4" t="s">
        <v>88</v>
      </c>
      <c r="B73" s="5" t="n">
        <v>1089</v>
      </c>
      <c r="C73" s="5" t="n">
        <v>448</v>
      </c>
    </row>
    <row r="74" spans="1:3">
      <c r="A74" s="4" t="s">
        <v>336</v>
      </c>
    </row>
    <row r="75" spans="1:3">
      <c r="A75" s="3" t="s">
        <v>312</v>
      </c>
    </row>
    <row r="76" spans="1:3">
      <c r="A76" s="4" t="s">
        <v>88</v>
      </c>
      <c r="B76" s="5" t="n">
        <v>24544</v>
      </c>
      <c r="C76" s="5" t="n">
        <v>22394</v>
      </c>
    </row>
    <row r="77" spans="1:3">
      <c r="A77" s="4" t="s">
        <v>337</v>
      </c>
    </row>
    <row r="78" spans="1:3">
      <c r="A78" s="3" t="s">
        <v>312</v>
      </c>
    </row>
    <row r="79" spans="1:3">
      <c r="A79" s="4" t="s">
        <v>88</v>
      </c>
      <c r="B79" s="5" t="n">
        <v>12015</v>
      </c>
      <c r="C79" s="5" t="n">
        <v>4559</v>
      </c>
    </row>
    <row r="80" spans="1:3">
      <c r="A80" s="4" t="s">
        <v>338</v>
      </c>
    </row>
    <row r="81" spans="1:3">
      <c r="A81" s="3" t="s">
        <v>312</v>
      </c>
    </row>
    <row r="82" spans="1:3">
      <c r="A82" s="4" t="s">
        <v>88</v>
      </c>
      <c r="B82" s="5" t="n">
        <v>6</v>
      </c>
      <c r="C82" s="5" t="n">
        <v>0</v>
      </c>
    </row>
    <row r="83" spans="1:3">
      <c r="A83" s="4" t="s">
        <v>339</v>
      </c>
    </row>
    <row r="84" spans="1:3">
      <c r="A84" s="3" t="s">
        <v>312</v>
      </c>
    </row>
    <row r="85" spans="1:3">
      <c r="A85" s="4" t="s">
        <v>88</v>
      </c>
      <c r="B85" s="5" t="n">
        <v>9010</v>
      </c>
      <c r="C85" s="5" t="n">
        <v>8779</v>
      </c>
    </row>
    <row r="86" spans="1:3">
      <c r="A86" s="4" t="s">
        <v>340</v>
      </c>
    </row>
    <row r="87" spans="1:3">
      <c r="A87" s="3" t="s">
        <v>312</v>
      </c>
    </row>
    <row r="88" spans="1:3">
      <c r="A88" s="4" t="s">
        <v>88</v>
      </c>
      <c r="B88" s="5" t="n">
        <v>3513</v>
      </c>
      <c r="C88" s="5" t="n">
        <v>9056</v>
      </c>
    </row>
    <row r="89" spans="1:3">
      <c r="A89" s="4" t="s">
        <v>341</v>
      </c>
    </row>
    <row r="90" spans="1:3">
      <c r="A90" s="3" t="s">
        <v>312</v>
      </c>
    </row>
    <row r="91" spans="1:3">
      <c r="A91" s="4" t="s">
        <v>88</v>
      </c>
      <c r="B91" s="5" t="n">
        <v>2064</v>
      </c>
      <c r="C91" s="5" t="n">
        <v>2611</v>
      </c>
    </row>
    <row r="92" spans="1:3">
      <c r="A92" s="4" t="s">
        <v>342</v>
      </c>
    </row>
    <row r="93" spans="1:3">
      <c r="A93" s="3" t="s">
        <v>312</v>
      </c>
    </row>
    <row r="94" spans="1:3">
      <c r="A94" s="4" t="s">
        <v>88</v>
      </c>
      <c r="B94" s="5" t="n">
        <v>18470</v>
      </c>
      <c r="C94" s="5" t="n">
        <v>15923</v>
      </c>
    </row>
    <row r="95" spans="1:3">
      <c r="A95" s="4" t="s">
        <v>343</v>
      </c>
    </row>
    <row r="96" spans="1:3">
      <c r="A96" s="3" t="s">
        <v>312</v>
      </c>
    </row>
    <row r="97" spans="1:3">
      <c r="A97" s="4" t="s">
        <v>88</v>
      </c>
      <c r="B97" s="6" t="n">
        <v>4010</v>
      </c>
      <c r="C97" s="6" t="n">
        <v>38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v>
      </c>
      <c r="C1" s="2" t="s">
        <v>1</v>
      </c>
    </row>
    <row r="2" spans="1:4">
      <c r="C2" s="2" t="s">
        <v>2</v>
      </c>
      <c r="D2" s="2" t="s">
        <v>86</v>
      </c>
    </row>
    <row r="3" spans="1:4">
      <c r="A3" s="3" t="s">
        <v>87</v>
      </c>
    </row>
    <row r="4" spans="1:4">
      <c r="A4" s="4" t="s">
        <v>88</v>
      </c>
      <c r="C4" s="6" t="n">
        <v>88105</v>
      </c>
      <c r="D4" s="6" t="n">
        <v>83709</v>
      </c>
    </row>
    <row r="5" spans="1:4">
      <c r="A5" s="3" t="s">
        <v>89</v>
      </c>
    </row>
    <row r="6" spans="1:4">
      <c r="A6" s="4" t="s">
        <v>90</v>
      </c>
      <c r="B6" s="4" t="s">
        <v>33</v>
      </c>
      <c r="C6" s="5" t="n">
        <v>38953</v>
      </c>
      <c r="D6" s="5" t="n">
        <v>44549</v>
      </c>
    </row>
    <row r="7" spans="1:4">
      <c r="A7" s="4" t="s">
        <v>91</v>
      </c>
      <c r="C7" s="5" t="n">
        <v>19681</v>
      </c>
      <c r="D7" s="5" t="n">
        <v>20905</v>
      </c>
    </row>
    <row r="8" spans="1:4">
      <c r="A8" s="4" t="s">
        <v>92</v>
      </c>
      <c r="C8" s="5" t="n">
        <v>29246</v>
      </c>
      <c r="D8" s="5" t="n">
        <v>38110</v>
      </c>
    </row>
    <row r="9" spans="1:4">
      <c r="A9" s="4" t="s">
        <v>93</v>
      </c>
      <c r="C9" s="5" t="n">
        <v>421</v>
      </c>
      <c r="D9" s="5" t="n">
        <v>1108</v>
      </c>
    </row>
    <row r="10" spans="1:4">
      <c r="A10" s="4" t="s">
        <v>94</v>
      </c>
      <c r="C10" s="5" t="n">
        <v>20143</v>
      </c>
      <c r="D10" s="5" t="n">
        <v>23271</v>
      </c>
    </row>
    <row r="11" spans="1:4">
      <c r="A11" s="4" t="s">
        <v>95</v>
      </c>
      <c r="C11" s="5" t="n">
        <v>108444</v>
      </c>
      <c r="D11" s="5" t="n">
        <v>127943</v>
      </c>
    </row>
    <row r="12" spans="1:4">
      <c r="A12" s="4" t="s">
        <v>96</v>
      </c>
      <c r="C12" s="5" t="n">
        <v>-20339</v>
      </c>
      <c r="D12" s="5" t="n">
        <v>-44234</v>
      </c>
    </row>
    <row r="13" spans="1:4">
      <c r="A13" s="4" t="s">
        <v>97</v>
      </c>
      <c r="C13" s="5" t="n">
        <v>189</v>
      </c>
      <c r="D13" s="5" t="n">
        <v>3552</v>
      </c>
    </row>
    <row r="14" spans="1:4">
      <c r="A14" s="4" t="s">
        <v>98</v>
      </c>
      <c r="C14" s="5" t="n">
        <v>-585</v>
      </c>
      <c r="D14" s="5" t="n">
        <v>-1247</v>
      </c>
    </row>
    <row r="15" spans="1:4">
      <c r="A15" s="4" t="s">
        <v>99</v>
      </c>
      <c r="C15" s="5" t="n">
        <v>387</v>
      </c>
      <c r="D15" s="5" t="n">
        <v>0</v>
      </c>
    </row>
    <row r="16" spans="1:4">
      <c r="A16" s="4" t="s">
        <v>100</v>
      </c>
      <c r="C16" s="5" t="n">
        <v>463</v>
      </c>
      <c r="D16" s="5" t="n">
        <v>4282</v>
      </c>
    </row>
    <row r="17" spans="1:4">
      <c r="A17" s="4" t="s">
        <v>101</v>
      </c>
      <c r="C17" s="5" t="n">
        <v>-1243</v>
      </c>
      <c r="D17" s="5" t="n">
        <v>-205</v>
      </c>
    </row>
    <row r="18" spans="1:4">
      <c r="A18" s="4" t="s">
        <v>102</v>
      </c>
      <c r="C18" s="5" t="n">
        <v>-21128</v>
      </c>
      <c r="D18" s="5" t="n">
        <v>-37852</v>
      </c>
    </row>
    <row r="19" spans="1:4">
      <c r="A19" s="4" t="s">
        <v>103</v>
      </c>
      <c r="C19" s="5" t="n">
        <v>1391</v>
      </c>
      <c r="D19" s="5" t="n">
        <v>-125</v>
      </c>
    </row>
    <row r="20" spans="1:4">
      <c r="A20" s="4" t="s">
        <v>104</v>
      </c>
      <c r="C20" s="5" t="n">
        <v>-19737</v>
      </c>
      <c r="D20" s="5" t="n">
        <v>-37977</v>
      </c>
    </row>
    <row r="21" spans="1:4">
      <c r="A21" s="4" t="s">
        <v>105</v>
      </c>
      <c r="C21" s="5" t="n">
        <v>-313</v>
      </c>
      <c r="D21" s="5" t="n">
        <v>1285</v>
      </c>
    </row>
    <row r="22" spans="1:4">
      <c r="A22" s="4" t="s">
        <v>106</v>
      </c>
      <c r="C22" s="5" t="n">
        <v>-7537</v>
      </c>
      <c r="D22" s="5" t="n">
        <v>-3353</v>
      </c>
    </row>
    <row r="23" spans="1:4">
      <c r="A23" s="4" t="s">
        <v>107</v>
      </c>
      <c r="C23" s="6" t="n">
        <v>-27587</v>
      </c>
      <c r="D23" s="6" t="n">
        <v>-40045</v>
      </c>
    </row>
    <row r="24" spans="1:4">
      <c r="A24" s="3" t="s">
        <v>108</v>
      </c>
    </row>
    <row r="25" spans="1:4">
      <c r="A25" s="4" t="s">
        <v>109</v>
      </c>
      <c r="C25" s="8" t="n">
        <v>-0.68</v>
      </c>
      <c r="D25" s="8" t="n">
        <v>-0.95</v>
      </c>
    </row>
    <row r="26" spans="1:4">
      <c r="A26" s="4" t="s">
        <v>110</v>
      </c>
      <c r="C26" s="8" t="n">
        <v>-0.68</v>
      </c>
      <c r="D26" s="8" t="n">
        <v>-0.95</v>
      </c>
    </row>
    <row r="27" spans="1:4">
      <c r="A27" s="3" t="s">
        <v>111</v>
      </c>
    </row>
    <row r="28" spans="1:4">
      <c r="A28" s="4" t="s">
        <v>112</v>
      </c>
      <c r="C28" s="5" t="n">
        <v>40320</v>
      </c>
      <c r="D28" s="5" t="n">
        <v>42181</v>
      </c>
    </row>
    <row r="29" spans="1:4">
      <c r="A29" s="4" t="s">
        <v>113</v>
      </c>
      <c r="C29" s="5" t="n">
        <v>40320</v>
      </c>
      <c r="D29" s="5" t="n">
        <v>42181</v>
      </c>
    </row>
    <row r="30" spans="1:4"/>
    <row r="31" spans="1:4">
      <c r="A31" s="4" t="s">
        <v>33</v>
      </c>
      <c r="B31" s="4" t="s">
        <v>114</v>
      </c>
    </row>
  </sheetData>
  <mergeCells count="4">
    <mergeCell ref="A1:B2"/>
    <mergeCell ref="C1:D1"/>
    <mergeCell ref="A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44</v>
      </c>
      <c r="B1" s="2" t="s">
        <v>1</v>
      </c>
    </row>
    <row r="2" spans="1:2">
      <c r="B2" s="2" t="s">
        <v>345</v>
      </c>
    </row>
    <row r="3" spans="1:2">
      <c r="A3" s="3" t="s">
        <v>198</v>
      </c>
    </row>
    <row r="4" spans="1:2">
      <c r="A4" s="4" t="s">
        <v>346</v>
      </c>
      <c r="B4" s="6" t="n">
        <v>3700</v>
      </c>
    </row>
    <row r="5" spans="1:2">
      <c r="A5" s="3" t="s">
        <v>347</v>
      </c>
    </row>
    <row r="6" spans="1:2">
      <c r="A6" s="4" t="s">
        <v>348</v>
      </c>
      <c r="B6" s="5" t="n">
        <v>116942</v>
      </c>
    </row>
    <row r="7" spans="1:2">
      <c r="A7" s="4" t="s">
        <v>349</v>
      </c>
      <c r="B7" s="5" t="n">
        <v>-76737</v>
      </c>
    </row>
    <row r="8" spans="1:2">
      <c r="A8" s="4" t="s">
        <v>350</v>
      </c>
      <c r="B8" s="5" t="n">
        <v>71578</v>
      </c>
    </row>
    <row r="9" spans="1:2">
      <c r="A9" s="4" t="s">
        <v>351</v>
      </c>
      <c r="B9" s="6" t="n">
        <v>1117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45</v>
      </c>
    </row>
    <row r="2" spans="1:2">
      <c r="A2" s="3" t="s">
        <v>198</v>
      </c>
    </row>
    <row r="3" spans="1:2">
      <c r="A3" s="4" t="s">
        <v>353</v>
      </c>
      <c r="B3" s="9" t="n">
        <v>313.8</v>
      </c>
    </row>
    <row r="4" spans="1:2">
      <c r="A4" s="4" t="s">
        <v>354</v>
      </c>
    </row>
    <row r="5" spans="1:2">
      <c r="A5" s="3" t="s">
        <v>198</v>
      </c>
    </row>
    <row r="6" spans="1:2">
      <c r="A6" s="4" t="s">
        <v>355</v>
      </c>
      <c r="B6" s="4" t="s">
        <v>356</v>
      </c>
    </row>
    <row r="7" spans="1:2">
      <c r="A7" s="3" t="s">
        <v>357</v>
      </c>
    </row>
    <row r="8" spans="1:2">
      <c r="A8" s="4" t="s">
        <v>358</v>
      </c>
      <c r="B8" s="4" t="s">
        <v>3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60</v>
      </c>
      <c r="B1" s="2" t="s">
        <v>1</v>
      </c>
    </row>
    <row r="2" spans="1:3">
      <c r="B2" s="2" t="s">
        <v>2</v>
      </c>
      <c r="C2" s="2" t="s">
        <v>29</v>
      </c>
    </row>
    <row r="3" spans="1:3">
      <c r="A3" s="3" t="s">
        <v>361</v>
      </c>
    </row>
    <row r="4" spans="1:3">
      <c r="A4" s="4" t="s">
        <v>362</v>
      </c>
      <c r="B4" s="6" t="n">
        <v>90294000</v>
      </c>
      <c r="C4" s="6" t="n">
        <v>109860000</v>
      </c>
    </row>
    <row r="5" spans="1:3">
      <c r="A5" s="4" t="s">
        <v>363</v>
      </c>
      <c r="B5" s="5" t="n">
        <v>19674000</v>
      </c>
      <c r="C5" s="5" t="n">
        <v>28230000</v>
      </c>
    </row>
    <row r="6" spans="1:3">
      <c r="A6" s="4" t="s">
        <v>364</v>
      </c>
      <c r="B6" s="5" t="n">
        <v>369000</v>
      </c>
      <c r="C6" s="5" t="n">
        <v>6658000</v>
      </c>
    </row>
    <row r="7" spans="1:3">
      <c r="A7" s="4" t="s">
        <v>47</v>
      </c>
      <c r="B7" s="5" t="n">
        <v>110337000</v>
      </c>
      <c r="C7" s="5" t="n">
        <v>144748000</v>
      </c>
    </row>
    <row r="8" spans="1:3">
      <c r="A8" s="3" t="s">
        <v>365</v>
      </c>
    </row>
    <row r="9" spans="1:3">
      <c r="A9" s="4" t="s">
        <v>366</v>
      </c>
      <c r="B9" s="5" t="n">
        <v>12500000</v>
      </c>
      <c r="C9" s="5" t="n">
        <v>12500000</v>
      </c>
    </row>
    <row r="10" spans="1:3">
      <c r="A10" s="4" t="s">
        <v>367</v>
      </c>
      <c r="B10" s="5" t="n">
        <v>12500000</v>
      </c>
      <c r="C10" s="5" t="n">
        <v>12500000</v>
      </c>
    </row>
    <row r="11" spans="1:3">
      <c r="A11" s="3" t="s">
        <v>368</v>
      </c>
    </row>
    <row r="12" spans="1:3">
      <c r="A12" s="4" t="s">
        <v>369</v>
      </c>
      <c r="B12" s="5" t="n">
        <v>0</v>
      </c>
    </row>
    <row r="13" spans="1:3">
      <c r="A13" s="4" t="s">
        <v>370</v>
      </c>
    </row>
    <row r="14" spans="1:3">
      <c r="A14" s="3" t="s">
        <v>361</v>
      </c>
    </row>
    <row r="15" spans="1:3">
      <c r="A15" s="4" t="s">
        <v>362</v>
      </c>
      <c r="B15" s="5" t="n">
        <v>90294000</v>
      </c>
      <c r="C15" s="5" t="n">
        <v>109860000</v>
      </c>
    </row>
    <row r="16" spans="1:3">
      <c r="A16" s="4" t="s">
        <v>363</v>
      </c>
      <c r="B16" s="5" t="n">
        <v>0</v>
      </c>
      <c r="C16" s="5" t="n">
        <v>0</v>
      </c>
    </row>
    <row r="17" spans="1:3">
      <c r="A17" s="4" t="s">
        <v>364</v>
      </c>
      <c r="B17" s="5" t="n">
        <v>0</v>
      </c>
      <c r="C17" s="5" t="n">
        <v>0</v>
      </c>
    </row>
    <row r="18" spans="1:3">
      <c r="A18" s="4" t="s">
        <v>47</v>
      </c>
      <c r="B18" s="5" t="n">
        <v>90294000</v>
      </c>
      <c r="C18" s="5" t="n">
        <v>109860000</v>
      </c>
    </row>
    <row r="19" spans="1:3">
      <c r="A19" s="3" t="s">
        <v>365</v>
      </c>
    </row>
    <row r="20" spans="1:3">
      <c r="A20" s="4" t="s">
        <v>366</v>
      </c>
      <c r="B20" s="5" t="n">
        <v>0</v>
      </c>
      <c r="C20" s="5" t="n">
        <v>0</v>
      </c>
    </row>
    <row r="21" spans="1:3">
      <c r="A21" s="4" t="s">
        <v>367</v>
      </c>
      <c r="B21" s="5" t="n">
        <v>0</v>
      </c>
      <c r="C21" s="5" t="n">
        <v>0</v>
      </c>
    </row>
    <row r="22" spans="1:3">
      <c r="A22" s="4" t="s">
        <v>371</v>
      </c>
    </row>
    <row r="23" spans="1:3">
      <c r="A23" s="3" t="s">
        <v>361</v>
      </c>
    </row>
    <row r="24" spans="1:3">
      <c r="A24" s="4" t="s">
        <v>362</v>
      </c>
      <c r="B24" s="5" t="n">
        <v>0</v>
      </c>
      <c r="C24" s="5" t="n">
        <v>0</v>
      </c>
    </row>
    <row r="25" spans="1:3">
      <c r="A25" s="4" t="s">
        <v>363</v>
      </c>
      <c r="B25" s="5" t="n">
        <v>19674000</v>
      </c>
      <c r="C25" s="5" t="n">
        <v>28230000</v>
      </c>
    </row>
    <row r="26" spans="1:3">
      <c r="A26" s="4" t="s">
        <v>364</v>
      </c>
      <c r="B26" s="5" t="n">
        <v>369000</v>
      </c>
      <c r="C26" s="5" t="n">
        <v>6658000</v>
      </c>
    </row>
    <row r="27" spans="1:3">
      <c r="A27" s="4" t="s">
        <v>47</v>
      </c>
      <c r="B27" s="5" t="n">
        <v>20043000</v>
      </c>
      <c r="C27" s="5" t="n">
        <v>34888000</v>
      </c>
    </row>
    <row r="28" spans="1:3">
      <c r="A28" s="3" t="s">
        <v>365</v>
      </c>
    </row>
    <row r="29" spans="1:3">
      <c r="A29" s="4" t="s">
        <v>366</v>
      </c>
      <c r="B29" s="5" t="n">
        <v>0</v>
      </c>
      <c r="C29" s="5" t="n">
        <v>0</v>
      </c>
    </row>
    <row r="30" spans="1:3">
      <c r="A30" s="4" t="s">
        <v>367</v>
      </c>
      <c r="B30" s="5" t="n">
        <v>0</v>
      </c>
      <c r="C30" s="5" t="n">
        <v>0</v>
      </c>
    </row>
    <row r="31" spans="1:3">
      <c r="A31" s="4" t="s">
        <v>372</v>
      </c>
    </row>
    <row r="32" spans="1:3">
      <c r="A32" s="3" t="s">
        <v>361</v>
      </c>
    </row>
    <row r="33" spans="1:3">
      <c r="A33" s="4" t="s">
        <v>362</v>
      </c>
      <c r="B33" s="5" t="n">
        <v>0</v>
      </c>
      <c r="C33" s="5" t="n">
        <v>0</v>
      </c>
    </row>
    <row r="34" spans="1:3">
      <c r="A34" s="4" t="s">
        <v>363</v>
      </c>
      <c r="B34" s="5" t="n">
        <v>0</v>
      </c>
      <c r="C34" s="5" t="n">
        <v>0</v>
      </c>
    </row>
    <row r="35" spans="1:3">
      <c r="A35" s="4" t="s">
        <v>364</v>
      </c>
      <c r="B35" s="5" t="n">
        <v>0</v>
      </c>
      <c r="C35" s="5" t="n">
        <v>0</v>
      </c>
    </row>
    <row r="36" spans="1:3">
      <c r="A36" s="4" t="s">
        <v>47</v>
      </c>
      <c r="B36" s="5" t="n">
        <v>0</v>
      </c>
      <c r="C36" s="5" t="n">
        <v>0</v>
      </c>
    </row>
    <row r="37" spans="1:3">
      <c r="A37" s="3" t="s">
        <v>365</v>
      </c>
    </row>
    <row r="38" spans="1:3">
      <c r="A38" s="4" t="s">
        <v>366</v>
      </c>
      <c r="B38" s="5" t="n">
        <v>12500000</v>
      </c>
      <c r="C38" s="5" t="n">
        <v>12500000</v>
      </c>
    </row>
    <row r="39" spans="1:3">
      <c r="A39" s="4" t="s">
        <v>367</v>
      </c>
      <c r="B39" s="6" t="n">
        <v>12500000</v>
      </c>
      <c r="C39" s="6" t="n">
        <v>12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3</v>
      </c>
      <c r="B1" s="2" t="s">
        <v>2</v>
      </c>
      <c r="C1" s="2" t="s">
        <v>29</v>
      </c>
    </row>
    <row r="2" spans="1:3">
      <c r="A2" s="3" t="s">
        <v>374</v>
      </c>
    </row>
    <row r="3" spans="1:3">
      <c r="A3" s="4" t="s">
        <v>375</v>
      </c>
      <c r="B3" s="6" t="n">
        <v>12404</v>
      </c>
      <c r="C3" s="6" t="n">
        <v>30776</v>
      </c>
    </row>
    <row r="4" spans="1:3">
      <c r="A4" s="4" t="s">
        <v>376</v>
      </c>
      <c r="B4" s="5" t="n">
        <v>2</v>
      </c>
      <c r="C4" s="5" t="n">
        <v>0</v>
      </c>
    </row>
    <row r="5" spans="1:3">
      <c r="A5" s="4" t="s">
        <v>377</v>
      </c>
      <c r="B5" s="5" t="n">
        <v>-3</v>
      </c>
      <c r="C5" s="5" t="n">
        <v>-49</v>
      </c>
    </row>
    <row r="6" spans="1:3">
      <c r="A6" s="4" t="s">
        <v>378</v>
      </c>
      <c r="B6" s="5" t="n">
        <v>12403</v>
      </c>
      <c r="C6" s="5" t="n">
        <v>30727</v>
      </c>
    </row>
    <row r="7" spans="1:3">
      <c r="A7" s="4" t="s">
        <v>379</v>
      </c>
    </row>
    <row r="8" spans="1:3">
      <c r="A8" s="3" t="s">
        <v>374</v>
      </c>
    </row>
    <row r="9" spans="1:3">
      <c r="A9" s="4" t="s">
        <v>375</v>
      </c>
      <c r="B9" s="5" t="n">
        <v>2475</v>
      </c>
      <c r="C9" s="5" t="n">
        <v>10913</v>
      </c>
    </row>
    <row r="10" spans="1:3">
      <c r="A10" s="4" t="s">
        <v>376</v>
      </c>
      <c r="B10" s="5" t="n">
        <v>2</v>
      </c>
      <c r="C10" s="5" t="n">
        <v>0</v>
      </c>
    </row>
    <row r="11" spans="1:3">
      <c r="A11" s="4" t="s">
        <v>377</v>
      </c>
      <c r="B11" s="5" t="n">
        <v>-3</v>
      </c>
      <c r="C11" s="5" t="n">
        <v>-32</v>
      </c>
    </row>
    <row r="12" spans="1:3">
      <c r="A12" s="4" t="s">
        <v>378</v>
      </c>
      <c r="B12" s="5" t="n">
        <v>2474</v>
      </c>
      <c r="C12" s="5" t="n">
        <v>10881</v>
      </c>
    </row>
    <row r="13" spans="1:3">
      <c r="A13" s="4" t="s">
        <v>380</v>
      </c>
    </row>
    <row r="14" spans="1:3">
      <c r="A14" s="3" t="s">
        <v>374</v>
      </c>
    </row>
    <row r="15" spans="1:3">
      <c r="A15" s="4" t="s">
        <v>375</v>
      </c>
      <c r="B15" s="5" t="n">
        <v>9929</v>
      </c>
      <c r="C15" s="5" t="n">
        <v>15685</v>
      </c>
    </row>
    <row r="16" spans="1:3">
      <c r="A16" s="4" t="s">
        <v>376</v>
      </c>
      <c r="B16" s="5" t="n">
        <v>0</v>
      </c>
      <c r="C16" s="5" t="n">
        <v>0</v>
      </c>
    </row>
    <row r="17" spans="1:3">
      <c r="A17" s="4" t="s">
        <v>377</v>
      </c>
      <c r="B17" s="5" t="n">
        <v>0</v>
      </c>
      <c r="C17" s="5" t="n">
        <v>0</v>
      </c>
    </row>
    <row r="18" spans="1:3">
      <c r="A18" s="4" t="s">
        <v>378</v>
      </c>
      <c r="B18" s="6" t="n">
        <v>9929</v>
      </c>
      <c r="C18" s="5" t="n">
        <v>15685</v>
      </c>
    </row>
    <row r="19" spans="1:3">
      <c r="A19" s="4" t="s">
        <v>381</v>
      </c>
    </row>
    <row r="20" spans="1:3">
      <c r="A20" s="3" t="s">
        <v>374</v>
      </c>
    </row>
    <row r="21" spans="1:3">
      <c r="A21" s="4" t="s">
        <v>375</v>
      </c>
      <c r="C21" s="5" t="n">
        <v>3776</v>
      </c>
    </row>
    <row r="22" spans="1:3">
      <c r="A22" s="4" t="s">
        <v>376</v>
      </c>
      <c r="C22" s="5" t="n">
        <v>0</v>
      </c>
    </row>
    <row r="23" spans="1:3">
      <c r="A23" s="4" t="s">
        <v>377</v>
      </c>
      <c r="C23" s="5" t="n">
        <v>-16</v>
      </c>
    </row>
    <row r="24" spans="1:3">
      <c r="A24" s="4" t="s">
        <v>378</v>
      </c>
      <c r="C24" s="5" t="n">
        <v>3760</v>
      </c>
    </row>
    <row r="25" spans="1:3">
      <c r="A25" s="4" t="s">
        <v>382</v>
      </c>
    </row>
    <row r="26" spans="1:3">
      <c r="A26" s="3" t="s">
        <v>374</v>
      </c>
    </row>
    <row r="27" spans="1:3">
      <c r="A27" s="4" t="s">
        <v>375</v>
      </c>
      <c r="C27" s="5" t="n">
        <v>402</v>
      </c>
    </row>
    <row r="28" spans="1:3">
      <c r="A28" s="4" t="s">
        <v>376</v>
      </c>
      <c r="C28" s="5" t="n">
        <v>0</v>
      </c>
    </row>
    <row r="29" spans="1:3">
      <c r="A29" s="4" t="s">
        <v>377</v>
      </c>
      <c r="C29" s="5" t="n">
        <v>-1</v>
      </c>
    </row>
    <row r="30" spans="1:3">
      <c r="A30" s="4" t="s">
        <v>378</v>
      </c>
      <c r="C30" s="6" t="n">
        <v>4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9</v>
      </c>
    </row>
    <row r="2" spans="1:3">
      <c r="A2" s="3" t="s">
        <v>201</v>
      </c>
    </row>
    <row r="3" spans="1:3">
      <c r="A3" s="4" t="s">
        <v>384</v>
      </c>
      <c r="B3" s="9" t="n">
        <v>1.2</v>
      </c>
      <c r="C3" s="9" t="n">
        <v>1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45</v>
      </c>
    </row>
    <row r="2" spans="1:2">
      <c r="A2" s="3" t="s">
        <v>375</v>
      </c>
    </row>
    <row r="3" spans="1:2">
      <c r="A3" s="4" t="s">
        <v>386</v>
      </c>
      <c r="B3" s="6" t="n">
        <v>12035</v>
      </c>
    </row>
    <row r="4" spans="1:2">
      <c r="A4" s="4" t="s">
        <v>387</v>
      </c>
      <c r="B4" s="5" t="n">
        <v>67</v>
      </c>
    </row>
    <row r="5" spans="1:2">
      <c r="A5" s="4" t="s">
        <v>388</v>
      </c>
      <c r="B5" s="5" t="n">
        <v>302</v>
      </c>
    </row>
    <row r="6" spans="1:2">
      <c r="A6" s="4" t="s">
        <v>389</v>
      </c>
      <c r="B6" s="5" t="n">
        <v>0</v>
      </c>
    </row>
    <row r="7" spans="1:2">
      <c r="A7" s="4" t="s">
        <v>390</v>
      </c>
      <c r="B7" s="5" t="n">
        <v>12404</v>
      </c>
    </row>
    <row r="8" spans="1:2">
      <c r="A8" s="3" t="s">
        <v>378</v>
      </c>
    </row>
    <row r="9" spans="1:2">
      <c r="A9" s="4" t="s">
        <v>386</v>
      </c>
      <c r="B9" s="5" t="n">
        <v>12034</v>
      </c>
    </row>
    <row r="10" spans="1:2">
      <c r="A10" s="4" t="s">
        <v>387</v>
      </c>
      <c r="B10" s="5" t="n">
        <v>67</v>
      </c>
    </row>
    <row r="11" spans="1:2">
      <c r="A11" s="4" t="s">
        <v>388</v>
      </c>
      <c r="B11" s="5" t="n">
        <v>302</v>
      </c>
    </row>
    <row r="12" spans="1:2">
      <c r="A12" s="4" t="s">
        <v>389</v>
      </c>
      <c r="B12" s="5" t="n">
        <v>0</v>
      </c>
    </row>
    <row r="13" spans="1:2">
      <c r="A13" s="4" t="s">
        <v>390</v>
      </c>
      <c r="B13" s="6" t="n">
        <v>124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91</v>
      </c>
      <c r="B1" s="2" t="s">
        <v>1</v>
      </c>
    </row>
    <row r="2" spans="1:2">
      <c r="B2" s="2" t="s">
        <v>345</v>
      </c>
    </row>
    <row r="3" spans="1:2">
      <c r="A3" s="3" t="s">
        <v>392</v>
      </c>
    </row>
    <row r="4" spans="1:2">
      <c r="A4" s="4" t="s">
        <v>393</v>
      </c>
      <c r="B4" s="6" t="n">
        <v>4161</v>
      </c>
    </row>
    <row r="5" spans="1:2">
      <c r="A5" s="4" t="s">
        <v>394</v>
      </c>
      <c r="B5" s="5" t="n">
        <v>3479</v>
      </c>
    </row>
    <row r="6" spans="1:2">
      <c r="A6" s="4" t="s">
        <v>395</v>
      </c>
      <c r="B6" s="5" t="n">
        <v>0</v>
      </c>
    </row>
    <row r="7" spans="1:2">
      <c r="A7" s="4" t="s">
        <v>396</v>
      </c>
      <c r="B7" s="6" t="n">
        <v>76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45</v>
      </c>
    </row>
    <row r="3" spans="1:2">
      <c r="A3" s="3" t="s">
        <v>398</v>
      </c>
    </row>
    <row r="4" spans="1:2">
      <c r="A4" s="4" t="s">
        <v>393</v>
      </c>
      <c r="B4" s="6" t="n">
        <v>12500</v>
      </c>
    </row>
    <row r="5" spans="1:2">
      <c r="A5" s="4" t="s">
        <v>399</v>
      </c>
      <c r="B5" s="5" t="n">
        <v>-313</v>
      </c>
    </row>
    <row r="6" spans="1:2">
      <c r="A6" s="4" t="s">
        <v>400</v>
      </c>
      <c r="B6" s="5" t="n">
        <v>313</v>
      </c>
    </row>
    <row r="7" spans="1:2">
      <c r="A7" s="4" t="s">
        <v>396</v>
      </c>
      <c r="B7" s="6" t="n">
        <v>12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401</v>
      </c>
      <c r="B1" s="2" t="s">
        <v>1</v>
      </c>
    </row>
    <row r="2" spans="1:2">
      <c r="B2" s="2" t="s">
        <v>345</v>
      </c>
    </row>
    <row r="3" spans="1:2">
      <c r="A3" s="3" t="s">
        <v>204</v>
      </c>
    </row>
    <row r="4" spans="1:2">
      <c r="A4" s="4" t="s">
        <v>402</v>
      </c>
      <c r="B4" s="6" t="n">
        <v>64747</v>
      </c>
    </row>
    <row r="5" spans="1:2">
      <c r="A5" s="4" t="s">
        <v>403</v>
      </c>
      <c r="B5" s="5" t="n">
        <v>7230</v>
      </c>
    </row>
    <row r="6" spans="1:2">
      <c r="A6" s="4" t="s">
        <v>404</v>
      </c>
      <c r="B6" s="5" t="n">
        <v>66559</v>
      </c>
    </row>
    <row r="7" spans="1:2">
      <c r="A7" s="4" t="s">
        <v>405</v>
      </c>
      <c r="B7" s="5" t="n">
        <v>73789</v>
      </c>
    </row>
    <row r="8" spans="1:2">
      <c r="A8" s="4" t="s">
        <v>406</v>
      </c>
      <c r="B8" s="5" t="n">
        <v>3434</v>
      </c>
    </row>
    <row r="9" spans="1:2">
      <c r="A9" s="4" t="s">
        <v>407</v>
      </c>
      <c r="B9" s="5" t="n">
        <v>408</v>
      </c>
    </row>
    <row r="10" spans="1:2">
      <c r="A10" s="4" t="s">
        <v>408</v>
      </c>
      <c r="B10" s="5" t="n">
        <v>-695</v>
      </c>
    </row>
    <row r="11" spans="1:2">
      <c r="A11" s="4" t="s">
        <v>409</v>
      </c>
      <c r="B11" s="6" t="n">
        <v>31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410</v>
      </c>
      <c r="B1" s="2" t="s">
        <v>345</v>
      </c>
    </row>
    <row r="2" spans="1:2">
      <c r="A2" s="3" t="s">
        <v>204</v>
      </c>
    </row>
    <row r="3" spans="1:2">
      <c r="A3" s="4" t="s">
        <v>411</v>
      </c>
      <c r="B3" s="6" t="n">
        <v>9491</v>
      </c>
    </row>
    <row r="4" spans="1:2">
      <c r="A4" s="4" t="s">
        <v>412</v>
      </c>
      <c r="B4" s="5" t="n">
        <v>13448</v>
      </c>
    </row>
    <row r="5" spans="1:2">
      <c r="A5" s="4" t="s">
        <v>413</v>
      </c>
      <c r="B5" s="5" t="n">
        <v>12621</v>
      </c>
    </row>
    <row r="6" spans="1:2">
      <c r="A6" s="4" t="s">
        <v>414</v>
      </c>
      <c r="B6" s="5" t="n">
        <v>12111</v>
      </c>
    </row>
    <row r="7" spans="1:2">
      <c r="A7" s="4" t="s">
        <v>415</v>
      </c>
      <c r="B7" s="5" t="n">
        <v>10056</v>
      </c>
    </row>
    <row r="8" spans="1:2">
      <c r="A8" s="4" t="s">
        <v>416</v>
      </c>
      <c r="B8" s="5" t="n">
        <v>43646</v>
      </c>
    </row>
    <row r="9" spans="1:2">
      <c r="A9" s="4" t="s">
        <v>417</v>
      </c>
      <c r="B9" s="5" t="n">
        <v>101373</v>
      </c>
    </row>
    <row r="10" spans="1:2">
      <c r="A10" s="4" t="s">
        <v>418</v>
      </c>
      <c r="B10" s="5" t="n">
        <v>-27584</v>
      </c>
    </row>
    <row r="11" spans="1:2">
      <c r="A11" s="4" t="s">
        <v>419</v>
      </c>
      <c r="B11" s="6" t="n">
        <v>737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6</v>
      </c>
    </row>
    <row r="3" spans="1:3">
      <c r="A3" s="3" t="s">
        <v>116</v>
      </c>
    </row>
    <row r="4" spans="1:3">
      <c r="A4" s="4" t="s">
        <v>104</v>
      </c>
      <c r="B4" s="6" t="n">
        <v>-19737</v>
      </c>
      <c r="C4" s="6" t="n">
        <v>-37977</v>
      </c>
    </row>
    <row r="5" spans="1:3">
      <c r="A5" s="3" t="s">
        <v>117</v>
      </c>
    </row>
    <row r="6" spans="1:3">
      <c r="A6" s="4" t="s">
        <v>118</v>
      </c>
      <c r="B6" s="5" t="n">
        <v>-295</v>
      </c>
      <c r="C6" s="5" t="n">
        <v>2872</v>
      </c>
    </row>
    <row r="7" spans="1:3">
      <c r="A7" s="4" t="s">
        <v>119</v>
      </c>
      <c r="B7" s="5" t="n">
        <v>-905</v>
      </c>
      <c r="C7" s="5" t="n">
        <v>-21</v>
      </c>
    </row>
    <row r="8" spans="1:3">
      <c r="A8" s="4" t="s">
        <v>120</v>
      </c>
      <c r="B8" s="5" t="n">
        <v>-383</v>
      </c>
      <c r="C8" s="5" t="n">
        <v>829</v>
      </c>
    </row>
    <row r="9" spans="1:3">
      <c r="A9" s="4" t="s">
        <v>121</v>
      </c>
      <c r="B9" s="5" t="n">
        <v>-1583</v>
      </c>
      <c r="C9" s="5" t="n">
        <v>3680</v>
      </c>
    </row>
    <row r="10" spans="1:3">
      <c r="A10" s="4" t="s">
        <v>122</v>
      </c>
      <c r="B10" s="5" t="n">
        <v>-21320</v>
      </c>
      <c r="C10" s="5" t="n">
        <v>-34297</v>
      </c>
    </row>
    <row r="11" spans="1:3">
      <c r="A11" s="4" t="s">
        <v>123</v>
      </c>
      <c r="B11" s="5" t="n">
        <v>-313</v>
      </c>
      <c r="C11" s="5" t="n">
        <v>1285</v>
      </c>
    </row>
    <row r="12" spans="1:3">
      <c r="A12" s="4" t="s">
        <v>124</v>
      </c>
      <c r="B12" s="6" t="n">
        <v>-21633</v>
      </c>
      <c r="C12" s="6" t="n">
        <v>-330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20</v>
      </c>
      <c r="B1" s="2" t="s">
        <v>1</v>
      </c>
    </row>
    <row r="2" spans="1:2">
      <c r="B2" s="2" t="s">
        <v>345</v>
      </c>
    </row>
    <row r="3" spans="1:2">
      <c r="A3" s="3" t="s">
        <v>204</v>
      </c>
    </row>
    <row r="4" spans="1:2">
      <c r="A4" s="4" t="s">
        <v>421</v>
      </c>
      <c r="B4" s="4" t="s">
        <v>422</v>
      </c>
    </row>
    <row r="5" spans="1:2">
      <c r="A5" s="4" t="s">
        <v>423</v>
      </c>
      <c r="B5" s="4" t="s">
        <v>424</v>
      </c>
    </row>
    <row r="6" spans="1:2">
      <c r="A6" s="4" t="s">
        <v>425</v>
      </c>
      <c r="B6" s="6" t="n">
        <v>3068</v>
      </c>
    </row>
    <row r="7" spans="1:2">
      <c r="A7" s="4" t="s">
        <v>426</v>
      </c>
      <c r="B7"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27</v>
      </c>
      <c r="C1" s="2" t="s">
        <v>1</v>
      </c>
    </row>
    <row r="2" spans="1:5">
      <c r="C2" s="2" t="s">
        <v>2</v>
      </c>
      <c r="D2" s="2" t="s">
        <v>86</v>
      </c>
      <c r="E2" s="2" t="s">
        <v>29</v>
      </c>
    </row>
    <row r="3" spans="1:5">
      <c r="A3" s="3" t="s">
        <v>428</v>
      </c>
    </row>
    <row r="4" spans="1:5">
      <c r="A4" s="4" t="s">
        <v>429</v>
      </c>
      <c r="B4" s="4" t="s">
        <v>33</v>
      </c>
      <c r="C4" s="6" t="n">
        <v>108939</v>
      </c>
      <c r="E4" s="6" t="n">
        <v>102798</v>
      </c>
    </row>
    <row r="5" spans="1:5">
      <c r="A5" s="4" t="s">
        <v>430</v>
      </c>
    </row>
    <row r="6" spans="1:5">
      <c r="A6" s="3" t="s">
        <v>428</v>
      </c>
    </row>
    <row r="7" spans="1:5">
      <c r="A7" s="4" t="s">
        <v>431</v>
      </c>
      <c r="C7" s="5" t="n">
        <v>0</v>
      </c>
      <c r="D7" s="6" t="n">
        <v>500</v>
      </c>
    </row>
    <row r="8" spans="1:5">
      <c r="A8" s="4" t="s">
        <v>432</v>
      </c>
    </row>
    <row r="9" spans="1:5">
      <c r="A9" s="3" t="s">
        <v>428</v>
      </c>
    </row>
    <row r="10" spans="1:5">
      <c r="A10" s="4" t="s">
        <v>431</v>
      </c>
      <c r="C10" s="5" t="n">
        <v>6400</v>
      </c>
      <c r="D10" s="6" t="n">
        <v>6400</v>
      </c>
    </row>
    <row r="11" spans="1:5">
      <c r="A11" s="4" t="s">
        <v>433</v>
      </c>
    </row>
    <row r="12" spans="1:5">
      <c r="A12" s="3" t="s">
        <v>428</v>
      </c>
    </row>
    <row r="13" spans="1:5">
      <c r="A13" s="4" t="s">
        <v>429</v>
      </c>
      <c r="B13" s="4" t="s">
        <v>33</v>
      </c>
      <c r="C13" s="6" t="n">
        <v>30528</v>
      </c>
      <c r="E13" s="6" t="n">
        <v>27532</v>
      </c>
    </row>
    <row r="14" spans="1:5">
      <c r="A14" s="4" t="s">
        <v>434</v>
      </c>
    </row>
    <row r="15" spans="1:5">
      <c r="A15" s="3" t="s">
        <v>428</v>
      </c>
    </row>
    <row r="16" spans="1:5">
      <c r="A16" s="4" t="s">
        <v>435</v>
      </c>
      <c r="D16" s="4" t="s">
        <v>436</v>
      </c>
    </row>
    <row r="17" spans="1:5"/>
    <row r="18" spans="1:5">
      <c r="A18" s="4" t="s">
        <v>33</v>
      </c>
      <c r="B18" s="4" t="s">
        <v>72</v>
      </c>
    </row>
  </sheetData>
  <mergeCells count="4">
    <mergeCell ref="A1:B2"/>
    <mergeCell ref="C1:D1"/>
    <mergeCell ref="A17:D17"/>
    <mergeCell ref="B18:D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7</v>
      </c>
      <c r="B1" s="2" t="s">
        <v>2</v>
      </c>
      <c r="C1" s="2" t="s">
        <v>29</v>
      </c>
    </row>
    <row r="2" spans="1:3">
      <c r="A2" s="3" t="s">
        <v>210</v>
      </c>
    </row>
    <row r="3" spans="1:3">
      <c r="A3" s="4" t="s">
        <v>438</v>
      </c>
      <c r="B3" s="6" t="n">
        <v>97429</v>
      </c>
      <c r="C3" s="6" t="n">
        <v>113980</v>
      </c>
    </row>
    <row r="4" spans="1:3">
      <c r="A4" s="4" t="s">
        <v>439</v>
      </c>
      <c r="B4" s="5" t="n">
        <v>-224</v>
      </c>
      <c r="C4" s="5" t="n">
        <v>-438</v>
      </c>
    </row>
    <row r="5" spans="1:3">
      <c r="A5" s="4" t="s">
        <v>440</v>
      </c>
      <c r="B5" s="5" t="n">
        <v>97205</v>
      </c>
      <c r="C5" s="5" t="n">
        <v>113542</v>
      </c>
    </row>
    <row r="6" spans="1:3">
      <c r="A6" s="4" t="s">
        <v>441</v>
      </c>
      <c r="B6" s="6" t="n">
        <v>97205</v>
      </c>
      <c r="C6" s="6" t="n">
        <v>1135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442</v>
      </c>
      <c r="B1" s="2" t="s">
        <v>443</v>
      </c>
      <c r="C1" s="2" t="s">
        <v>2</v>
      </c>
      <c r="D1" s="2" t="s">
        <v>29</v>
      </c>
      <c r="E1" s="2" t="s">
        <v>444</v>
      </c>
      <c r="F1" s="2" t="s">
        <v>445</v>
      </c>
    </row>
    <row r="2" spans="1:6">
      <c r="A2" s="3" t="s">
        <v>446</v>
      </c>
    </row>
    <row r="3" spans="1:6">
      <c r="A3" s="4" t="s">
        <v>447</v>
      </c>
      <c r="C3" s="6" t="n">
        <v>97429000</v>
      </c>
      <c r="D3" s="6" t="n">
        <v>113980000</v>
      </c>
    </row>
    <row r="4" spans="1:6">
      <c r="A4" s="4" t="s">
        <v>448</v>
      </c>
      <c r="C4" s="5" t="n">
        <v>0</v>
      </c>
    </row>
    <row r="5" spans="1:6">
      <c r="A5" s="4" t="s">
        <v>449</v>
      </c>
    </row>
    <row r="6" spans="1:6">
      <c r="A6" s="3" t="s">
        <v>446</v>
      </c>
    </row>
    <row r="7" spans="1:6">
      <c r="A7" s="4" t="s">
        <v>450</v>
      </c>
      <c r="B7" s="6" t="n">
        <v>230000000</v>
      </c>
      <c r="C7" s="5" t="n">
        <v>97400000</v>
      </c>
    </row>
    <row r="8" spans="1:6">
      <c r="A8" s="4" t="s">
        <v>451</v>
      </c>
      <c r="B8" s="4" t="s">
        <v>452</v>
      </c>
    </row>
    <row r="9" spans="1:6">
      <c r="A9" s="4" t="s">
        <v>447</v>
      </c>
      <c r="B9" s="6" t="n">
        <v>230000000</v>
      </c>
      <c r="C9" s="6" t="n">
        <v>97200000</v>
      </c>
    </row>
    <row r="10" spans="1:6">
      <c r="A10" s="4" t="s">
        <v>453</v>
      </c>
      <c r="B10" s="6" t="n">
        <v>7100000</v>
      </c>
    </row>
    <row r="11" spans="1:6">
      <c r="A11" s="4" t="s">
        <v>454</v>
      </c>
      <c r="B11" s="10" t="n">
        <v>0.0188072</v>
      </c>
      <c r="C11" s="10" t="n">
        <v>0.0188072</v>
      </c>
    </row>
    <row r="12" spans="1:6">
      <c r="A12" s="4" t="s">
        <v>455</v>
      </c>
      <c r="B12" s="8" t="n">
        <v>53.17</v>
      </c>
    </row>
    <row r="13" spans="1:6">
      <c r="A13" s="4" t="s">
        <v>456</v>
      </c>
      <c r="B13" s="4" t="s">
        <v>457</v>
      </c>
    </row>
    <row r="14" spans="1:6">
      <c r="A14" s="4" t="s">
        <v>458</v>
      </c>
      <c r="C14" s="4" t="s">
        <v>459</v>
      </c>
    </row>
    <row r="15" spans="1:6">
      <c r="A15" s="4" t="s">
        <v>460</v>
      </c>
      <c r="C15" s="4" t="s">
        <v>461</v>
      </c>
    </row>
    <row r="16" spans="1:6">
      <c r="A16" s="4" t="s">
        <v>462</v>
      </c>
      <c r="E16" s="4" t="s">
        <v>463</v>
      </c>
      <c r="F16" s="4" t="s">
        <v>463</v>
      </c>
    </row>
    <row r="17" spans="1:6">
      <c r="A17" s="4" t="s">
        <v>464</v>
      </c>
      <c r="C17" s="4" t="s">
        <v>465</v>
      </c>
    </row>
    <row r="18" spans="1:6">
      <c r="A18" s="4" t="s">
        <v>466</v>
      </c>
      <c r="C18" s="6" t="n">
        <v>959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67</v>
      </c>
      <c r="B1" s="2" t="s">
        <v>1</v>
      </c>
    </row>
    <row r="2" spans="1:3">
      <c r="B2" s="2" t="s">
        <v>2</v>
      </c>
      <c r="C2" s="2" t="s">
        <v>86</v>
      </c>
    </row>
    <row r="3" spans="1:3">
      <c r="A3" s="3" t="s">
        <v>446</v>
      </c>
    </row>
    <row r="4" spans="1:3">
      <c r="A4" s="4" t="s">
        <v>157</v>
      </c>
      <c r="B4" s="6" t="n">
        <v>155</v>
      </c>
      <c r="C4" s="6" t="n">
        <v>353</v>
      </c>
    </row>
    <row r="5" spans="1:3">
      <c r="A5" s="4" t="s">
        <v>468</v>
      </c>
      <c r="B5" s="5" t="n">
        <v>0</v>
      </c>
      <c r="C5" s="5" t="n">
        <v>242</v>
      </c>
    </row>
    <row r="6" spans="1:3">
      <c r="A6" s="4" t="s">
        <v>142</v>
      </c>
      <c r="B6" s="5" t="n">
        <v>239</v>
      </c>
      <c r="C6" s="5" t="n">
        <v>92</v>
      </c>
    </row>
    <row r="7" spans="1:3">
      <c r="A7" s="4" t="s">
        <v>126</v>
      </c>
      <c r="B7" s="5" t="n">
        <v>585</v>
      </c>
      <c r="C7" s="5" t="n">
        <v>1247</v>
      </c>
    </row>
    <row r="8" spans="1:3">
      <c r="A8" s="4" t="s">
        <v>449</v>
      </c>
    </row>
    <row r="9" spans="1:3">
      <c r="A9" s="3" t="s">
        <v>446</v>
      </c>
    </row>
    <row r="10" spans="1:3">
      <c r="A10" s="4" t="s">
        <v>157</v>
      </c>
      <c r="B10" s="5" t="n">
        <v>155</v>
      </c>
      <c r="C10" s="5" t="n">
        <v>353</v>
      </c>
    </row>
    <row r="11" spans="1:3">
      <c r="A11" s="4" t="s">
        <v>469</v>
      </c>
      <c r="B11" s="5" t="n">
        <v>191</v>
      </c>
      <c r="C11" s="5" t="n">
        <v>431</v>
      </c>
    </row>
    <row r="12" spans="1:3">
      <c r="A12" s="4" t="s">
        <v>470</v>
      </c>
      <c r="B12" s="6" t="n">
        <v>0</v>
      </c>
      <c r="C12" s="6" t="n">
        <v>1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45</v>
      </c>
    </row>
    <row r="3" spans="1:2">
      <c r="A3" s="3" t="s">
        <v>472</v>
      </c>
    </row>
    <row r="4" spans="1:2">
      <c r="A4" s="4" t="s">
        <v>473</v>
      </c>
      <c r="B4" s="6" t="n">
        <v>188909</v>
      </c>
    </row>
    <row r="5" spans="1:2">
      <c r="A5" s="4" t="s">
        <v>474</v>
      </c>
      <c r="B5" s="5" t="n">
        <v>169400</v>
      </c>
    </row>
    <row r="6" spans="1:2">
      <c r="A6" s="4" t="s">
        <v>130</v>
      </c>
    </row>
    <row r="7" spans="1:2">
      <c r="A7" s="3" t="s">
        <v>472</v>
      </c>
    </row>
    <row r="8" spans="1:2">
      <c r="A8" s="4" t="s">
        <v>473</v>
      </c>
      <c r="B8" s="5" t="n">
        <v>-30383</v>
      </c>
    </row>
    <row r="9" spans="1:2">
      <c r="A9" s="4" t="s">
        <v>475</v>
      </c>
      <c r="B9" s="5" t="n">
        <v>-1738</v>
      </c>
    </row>
    <row r="10" spans="1:2">
      <c r="A10" s="4" t="s">
        <v>476</v>
      </c>
      <c r="B10" s="5" t="n">
        <v>155</v>
      </c>
    </row>
    <row r="11" spans="1:2">
      <c r="A11" s="4" t="s">
        <v>474</v>
      </c>
      <c r="B11" s="5" t="n">
        <v>-31966</v>
      </c>
    </row>
    <row r="12" spans="1:2">
      <c r="A12" s="4" t="s">
        <v>477</v>
      </c>
    </row>
    <row r="13" spans="1:2">
      <c r="A13" s="3" t="s">
        <v>472</v>
      </c>
    </row>
    <row r="14" spans="1:2">
      <c r="A14" s="4" t="s">
        <v>473</v>
      </c>
      <c r="B14" s="5" t="n">
        <v>-26436</v>
      </c>
    </row>
    <row r="15" spans="1:2">
      <c r="A15" s="4" t="s">
        <v>475</v>
      </c>
      <c r="B15" s="5" t="n">
        <v>-295</v>
      </c>
    </row>
    <row r="16" spans="1:2">
      <c r="A16" s="4" t="s">
        <v>476</v>
      </c>
      <c r="B16" s="5" t="n">
        <v>0</v>
      </c>
    </row>
    <row r="17" spans="1:2">
      <c r="A17" s="4" t="s">
        <v>474</v>
      </c>
      <c r="B17" s="5" t="n">
        <v>-26731</v>
      </c>
    </row>
    <row r="18" spans="1:2">
      <c r="A18" s="4" t="s">
        <v>478</v>
      </c>
    </row>
    <row r="19" spans="1:2">
      <c r="A19" s="3" t="s">
        <v>472</v>
      </c>
    </row>
    <row r="20" spans="1:2">
      <c r="A20" s="4" t="s">
        <v>473</v>
      </c>
      <c r="B20" s="5" t="n">
        <v>-3906</v>
      </c>
    </row>
    <row r="21" spans="1:2">
      <c r="A21" s="4" t="s">
        <v>475</v>
      </c>
      <c r="B21" s="5" t="n">
        <v>-538</v>
      </c>
    </row>
    <row r="22" spans="1:2">
      <c r="A22" s="4" t="s">
        <v>476</v>
      </c>
      <c r="B22" s="5" t="n">
        <v>155</v>
      </c>
    </row>
    <row r="23" spans="1:2">
      <c r="A23" s="4" t="s">
        <v>474</v>
      </c>
      <c r="B23" s="5" t="n">
        <v>-4289</v>
      </c>
    </row>
    <row r="24" spans="1:2">
      <c r="A24" s="4" t="s">
        <v>479</v>
      </c>
    </row>
    <row r="25" spans="1:2">
      <c r="A25" s="3" t="s">
        <v>472</v>
      </c>
    </row>
    <row r="26" spans="1:2">
      <c r="A26" s="4" t="s">
        <v>473</v>
      </c>
      <c r="B26" s="5" t="n">
        <v>-41</v>
      </c>
    </row>
    <row r="27" spans="1:2">
      <c r="A27" s="4" t="s">
        <v>475</v>
      </c>
      <c r="B27" s="5" t="n">
        <v>-905</v>
      </c>
    </row>
    <row r="28" spans="1:2">
      <c r="A28" s="4" t="s">
        <v>476</v>
      </c>
      <c r="B28" s="5" t="n">
        <v>0</v>
      </c>
    </row>
    <row r="29" spans="1:2">
      <c r="A29" s="4" t="s">
        <v>474</v>
      </c>
      <c r="B29" s="6" t="n">
        <v>-9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67"/>
    <col customWidth="1" max="3" min="3" width="41"/>
    <col customWidth="1" max="4" min="4" width="30"/>
  </cols>
  <sheetData>
    <row r="1" spans="1:4">
      <c r="A1" s="1" t="s">
        <v>480</v>
      </c>
      <c r="B1" s="2" t="s">
        <v>481</v>
      </c>
      <c r="C1" s="2" t="s">
        <v>482</v>
      </c>
      <c r="D1" s="2" t="s">
        <v>483</v>
      </c>
    </row>
    <row r="2" spans="1:4">
      <c r="A2" s="3" t="s">
        <v>484</v>
      </c>
    </row>
    <row r="3" spans="1:4">
      <c r="A3" s="4" t="s">
        <v>485</v>
      </c>
      <c r="C3" s="6" t="n">
        <v>0</v>
      </c>
    </row>
    <row r="4" spans="1:4">
      <c r="A4" s="4" t="s">
        <v>486</v>
      </c>
      <c r="C4" s="5" t="n">
        <v>195000</v>
      </c>
      <c r="D4" s="5" t="n">
        <v>0</v>
      </c>
    </row>
    <row r="5" spans="1:4">
      <c r="A5" s="4" t="s">
        <v>487</v>
      </c>
      <c r="C5" s="7" t="n">
        <v>0.0001</v>
      </c>
      <c r="D5" s="7" t="n">
        <v>0.0001</v>
      </c>
    </row>
    <row r="6" spans="1:4">
      <c r="A6" s="4" t="s">
        <v>488</v>
      </c>
      <c r="C6" s="5" t="n">
        <v>195000</v>
      </c>
      <c r="D6" s="5" t="n">
        <v>0</v>
      </c>
    </row>
    <row r="7" spans="1:4">
      <c r="A7" s="4" t="s">
        <v>489</v>
      </c>
      <c r="B7" s="4" t="s">
        <v>490</v>
      </c>
    </row>
    <row r="8" spans="1:4">
      <c r="A8" s="4" t="s">
        <v>491</v>
      </c>
      <c r="B8" s="11" t="n">
        <v>55.5556</v>
      </c>
    </row>
    <row r="9" spans="1:4">
      <c r="A9" s="4" t="s">
        <v>492</v>
      </c>
      <c r="B9" s="6" t="n">
        <v>18</v>
      </c>
    </row>
    <row r="10" spans="1:4">
      <c r="A10" s="4" t="s">
        <v>493</v>
      </c>
      <c r="B10" s="5" t="n">
        <v>4</v>
      </c>
    </row>
    <row r="11" spans="1:4">
      <c r="A11" s="4" t="s">
        <v>494</v>
      </c>
      <c r="B11" s="5" t="n">
        <v>10</v>
      </c>
    </row>
    <row r="12" spans="1:4">
      <c r="A12" s="4" t="s">
        <v>495</v>
      </c>
      <c r="B12" s="5" t="n">
        <v>2</v>
      </c>
    </row>
    <row r="13" spans="1:4">
      <c r="A13" s="4" t="s">
        <v>496</v>
      </c>
      <c r="B13" s="5" t="n">
        <v>4</v>
      </c>
    </row>
    <row r="14" spans="1:4">
      <c r="A14" s="4" t="s">
        <v>497</v>
      </c>
      <c r="B14" s="5" t="n">
        <v>2</v>
      </c>
    </row>
    <row r="15" spans="1:4">
      <c r="A15" s="4" t="s">
        <v>498</v>
      </c>
      <c r="B15" s="5" t="n">
        <v>1</v>
      </c>
    </row>
    <row r="16" spans="1:4">
      <c r="A16" s="4" t="s">
        <v>499</v>
      </c>
      <c r="B16" s="4" t="s">
        <v>500</v>
      </c>
    </row>
    <row r="17" spans="1:4">
      <c r="A17" s="4" t="s">
        <v>501</v>
      </c>
      <c r="B17" s="5" t="n">
        <v>3</v>
      </c>
    </row>
    <row r="18" spans="1:4">
      <c r="A18" s="4" t="s">
        <v>502</v>
      </c>
      <c r="B18" s="5" t="n">
        <v>2</v>
      </c>
    </row>
    <row r="19" spans="1:4">
      <c r="A19" s="4" t="s">
        <v>503</v>
      </c>
      <c r="B19" s="4" t="s">
        <v>504</v>
      </c>
    </row>
    <row r="20" spans="1:4">
      <c r="A20" s="4" t="s">
        <v>127</v>
      </c>
    </row>
    <row r="21" spans="1:4">
      <c r="A21" s="3" t="s">
        <v>484</v>
      </c>
    </row>
    <row r="22" spans="1:4">
      <c r="A22" s="4" t="s">
        <v>505</v>
      </c>
      <c r="C22" s="5" t="n">
        <v>1</v>
      </c>
    </row>
    <row r="23" spans="1:4">
      <c r="A23" s="4" t="s">
        <v>506</v>
      </c>
    </row>
    <row r="24" spans="1:4">
      <c r="A24" s="3" t="s">
        <v>484</v>
      </c>
    </row>
    <row r="25" spans="1:4">
      <c r="A25" s="4" t="s">
        <v>505</v>
      </c>
      <c r="B25" s="5" t="n">
        <v>1</v>
      </c>
    </row>
    <row r="26" spans="1:4">
      <c r="A26" s="4" t="s">
        <v>486</v>
      </c>
      <c r="B26" s="5" t="n">
        <v>185000</v>
      </c>
    </row>
    <row r="27" spans="1:4">
      <c r="A27" s="4" t="s">
        <v>488</v>
      </c>
      <c r="C27" s="5" t="n">
        <v>195181</v>
      </c>
    </row>
    <row r="28" spans="1:4">
      <c r="A28" s="4" t="s">
        <v>507</v>
      </c>
      <c r="C28" s="5" t="n">
        <v>10181</v>
      </c>
    </row>
    <row r="29" spans="1:4">
      <c r="A29" s="4" t="s">
        <v>508</v>
      </c>
      <c r="C29" s="6" t="n">
        <v>243100000</v>
      </c>
    </row>
    <row r="30" spans="1:4">
      <c r="A30" s="4" t="s">
        <v>509</v>
      </c>
      <c r="C30" s="6" t="n">
        <v>243100000</v>
      </c>
    </row>
    <row r="31" spans="1:4">
      <c r="A31" s="4" t="s">
        <v>510</v>
      </c>
    </row>
    <row r="32" spans="1:4">
      <c r="A32" s="3" t="s">
        <v>484</v>
      </c>
    </row>
    <row r="33" spans="1:4">
      <c r="A33" s="4" t="s">
        <v>511</v>
      </c>
      <c r="B33" s="5" t="n">
        <v>2</v>
      </c>
    </row>
    <row r="34" spans="1:4">
      <c r="A34" s="4" t="s">
        <v>512</v>
      </c>
      <c r="B34" s="4" t="s">
        <v>504</v>
      </c>
    </row>
    <row r="35" spans="1:4">
      <c r="A35" s="4" t="s">
        <v>513</v>
      </c>
    </row>
    <row r="36" spans="1:4">
      <c r="A36" s="3" t="s">
        <v>484</v>
      </c>
    </row>
    <row r="37" spans="1:4">
      <c r="A37" s="4" t="s">
        <v>511</v>
      </c>
      <c r="B37" s="5" t="n">
        <v>1</v>
      </c>
    </row>
    <row r="38" spans="1:4">
      <c r="A38" s="4" t="s">
        <v>514</v>
      </c>
    </row>
    <row r="39" spans="1:4">
      <c r="A39" s="3" t="s">
        <v>484</v>
      </c>
    </row>
    <row r="40" spans="1:4">
      <c r="A40" s="4" t="s">
        <v>512</v>
      </c>
      <c r="B40" s="4" t="s">
        <v>515</v>
      </c>
    </row>
    <row r="41" spans="1:4">
      <c r="A41" s="4" t="s">
        <v>516</v>
      </c>
    </row>
    <row r="42" spans="1:4">
      <c r="A42" s="3" t="s">
        <v>484</v>
      </c>
    </row>
    <row r="43" spans="1:4">
      <c r="A43" s="4" t="s">
        <v>512</v>
      </c>
      <c r="B43" s="4" t="s">
        <v>504</v>
      </c>
    </row>
    <row r="44" spans="1:4">
      <c r="A44" s="4" t="s">
        <v>517</v>
      </c>
    </row>
    <row r="45" spans="1:4">
      <c r="A45" s="3" t="s">
        <v>484</v>
      </c>
    </row>
    <row r="46" spans="1:4">
      <c r="A46" s="4" t="s">
        <v>486</v>
      </c>
      <c r="B46" s="5" t="n">
        <v>185000</v>
      </c>
    </row>
    <row r="47" spans="1:4">
      <c r="A47" s="4" t="s">
        <v>487</v>
      </c>
      <c r="B47" s="7" t="n">
        <v>0.0001</v>
      </c>
    </row>
    <row r="48" spans="1:4">
      <c r="A48" s="4" t="s">
        <v>518</v>
      </c>
      <c r="B48" s="6" t="n">
        <v>1000</v>
      </c>
    </row>
    <row r="49" spans="1:4">
      <c r="A49" s="4" t="s">
        <v>519</v>
      </c>
      <c r="B49" s="6" t="n">
        <v>97700000</v>
      </c>
    </row>
    <row r="50" spans="1:4">
      <c r="A50" s="4" t="s">
        <v>520</v>
      </c>
      <c r="C50" s="5" t="n">
        <v>5994667</v>
      </c>
    </row>
    <row r="51" spans="1:4">
      <c r="A51" s="4" t="s">
        <v>521</v>
      </c>
      <c r="B51" s="5" t="n">
        <v>10000000</v>
      </c>
    </row>
    <row r="52" spans="1:4">
      <c r="A52" s="4" t="s">
        <v>522</v>
      </c>
      <c r="B52" s="5" t="n">
        <v>5000000</v>
      </c>
    </row>
    <row r="53" spans="1:4">
      <c r="A53" s="4" t="s">
        <v>523</v>
      </c>
      <c r="B53" s="5" t="n">
        <v>10000000</v>
      </c>
    </row>
    <row r="54" spans="1:4">
      <c r="A54" s="4" t="s">
        <v>524</v>
      </c>
      <c r="B54" s="6" t="n">
        <v>25000000</v>
      </c>
    </row>
    <row r="55" spans="1:4">
      <c r="A55" s="4" t="s">
        <v>525</v>
      </c>
      <c r="B55" s="4" t="s">
        <v>526</v>
      </c>
    </row>
    <row r="56" spans="1:4">
      <c r="A56" s="4" t="s">
        <v>527</v>
      </c>
      <c r="B56" s="4" t="s">
        <v>528</v>
      </c>
    </row>
    <row r="57" spans="1:4">
      <c r="A57" s="4" t="s">
        <v>498</v>
      </c>
      <c r="B57" s="5" t="n">
        <v>2</v>
      </c>
    </row>
    <row r="58" spans="1:4">
      <c r="A58" s="4" t="s">
        <v>529</v>
      </c>
    </row>
    <row r="59" spans="1:4">
      <c r="A59" s="3" t="s">
        <v>484</v>
      </c>
    </row>
    <row r="60" spans="1:4">
      <c r="A60" s="4" t="s">
        <v>493</v>
      </c>
      <c r="B60" s="5" t="n">
        <v>1</v>
      </c>
    </row>
    <row r="61" spans="1:4">
      <c r="A61" s="4" t="s">
        <v>530</v>
      </c>
    </row>
    <row r="62" spans="1:4">
      <c r="A62" s="3" t="s">
        <v>484</v>
      </c>
    </row>
    <row r="63" spans="1:4">
      <c r="A63" s="4" t="s">
        <v>493</v>
      </c>
      <c r="B63"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531</v>
      </c>
      <c r="B1" s="2" t="s">
        <v>1</v>
      </c>
    </row>
    <row r="2" spans="1:2">
      <c r="B2" s="2" t="s">
        <v>532</v>
      </c>
    </row>
    <row r="3" spans="1:2">
      <c r="A3" s="3" t="s">
        <v>533</v>
      </c>
    </row>
    <row r="4" spans="1:2">
      <c r="A4" s="4" t="s">
        <v>534</v>
      </c>
      <c r="B4" s="5" t="n">
        <v>195</v>
      </c>
    </row>
    <row r="5" spans="1:2">
      <c r="A5" s="4" t="s">
        <v>473</v>
      </c>
      <c r="B5" s="6" t="n">
        <v>176603</v>
      </c>
    </row>
    <row r="6" spans="1:2">
      <c r="A6" s="4" t="s">
        <v>535</v>
      </c>
      <c r="B6" s="5" t="n">
        <v>0</v>
      </c>
    </row>
    <row r="7" spans="1:2">
      <c r="A7" s="4" t="s">
        <v>536</v>
      </c>
      <c r="B7" s="6" t="n">
        <v>0</v>
      </c>
    </row>
    <row r="8" spans="1:2">
      <c r="A8" s="4" t="s">
        <v>537</v>
      </c>
      <c r="B8" s="5" t="n">
        <v>0</v>
      </c>
    </row>
    <row r="9" spans="1:2">
      <c r="A9" s="4" t="s">
        <v>137</v>
      </c>
      <c r="B9" s="6" t="n">
        <v>462</v>
      </c>
    </row>
    <row r="10" spans="1:2">
      <c r="A10" s="4" t="s">
        <v>538</v>
      </c>
      <c r="B10" s="5" t="n">
        <v>0</v>
      </c>
    </row>
    <row r="11" spans="1:2">
      <c r="A11" s="4" t="s">
        <v>539</v>
      </c>
      <c r="B11" s="6" t="n">
        <v>0</v>
      </c>
    </row>
    <row r="12" spans="1:2">
      <c r="A12" s="4" t="s">
        <v>540</v>
      </c>
      <c r="B12" s="5" t="n">
        <v>195</v>
      </c>
    </row>
    <row r="13" spans="1:2">
      <c r="A13" s="4" t="s">
        <v>474</v>
      </c>
      <c r="B13" s="6" t="n">
        <v>1770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41</v>
      </c>
      <c r="B1" s="2" t="s">
        <v>1</v>
      </c>
    </row>
    <row r="2" spans="1:3">
      <c r="B2" s="2" t="s">
        <v>2</v>
      </c>
      <c r="C2" s="2" t="s">
        <v>86</v>
      </c>
    </row>
    <row r="3" spans="1:3">
      <c r="A3" s="3" t="s">
        <v>222</v>
      </c>
    </row>
    <row r="4" spans="1:3">
      <c r="A4" s="4" t="s">
        <v>542</v>
      </c>
      <c r="B4" s="6" t="n">
        <v>-1391</v>
      </c>
      <c r="C4" s="6" t="n">
        <v>125</v>
      </c>
    </row>
    <row r="5" spans="1:3">
      <c r="A5" s="4" t="s">
        <v>543</v>
      </c>
      <c r="B5" s="4" t="s">
        <v>5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4"/>
    <col customWidth="1" max="3" min="3" width="37"/>
    <col customWidth="1" max="4" min="4" width="37"/>
    <col customWidth="1" max="5" min="5" width="20"/>
  </cols>
  <sheetData>
    <row r="1" spans="1:5">
      <c r="A1" s="1" t="s">
        <v>545</v>
      </c>
      <c r="B1" s="2" t="s">
        <v>443</v>
      </c>
      <c r="C1" s="2" t="s">
        <v>546</v>
      </c>
      <c r="D1" s="2" t="s">
        <v>547</v>
      </c>
      <c r="E1" s="2" t="s">
        <v>548</v>
      </c>
    </row>
    <row r="2" spans="1:5">
      <c r="A2" s="3" t="s">
        <v>549</v>
      </c>
    </row>
    <row r="3" spans="1:5">
      <c r="A3" s="4" t="s">
        <v>550</v>
      </c>
      <c r="C3" s="6" t="n">
        <v>-19737</v>
      </c>
      <c r="D3" s="6" t="n">
        <v>-37977</v>
      </c>
    </row>
    <row r="4" spans="1:5">
      <c r="A4" s="4" t="s">
        <v>551</v>
      </c>
      <c r="C4" s="5" t="n">
        <v>-313</v>
      </c>
      <c r="D4" s="5" t="n">
        <v>1285</v>
      </c>
    </row>
    <row r="5" spans="1:5">
      <c r="A5" s="4" t="s">
        <v>552</v>
      </c>
      <c r="C5" s="5" t="n">
        <v>-7537</v>
      </c>
      <c r="D5" s="5" t="n">
        <v>-3353</v>
      </c>
    </row>
    <row r="6" spans="1:5">
      <c r="A6" s="4" t="s">
        <v>553</v>
      </c>
      <c r="C6" s="5" t="n">
        <v>-27587</v>
      </c>
      <c r="D6" s="5" t="n">
        <v>-40045</v>
      </c>
    </row>
    <row r="7" spans="1:5">
      <c r="A7" s="4" t="s">
        <v>554</v>
      </c>
      <c r="C7" s="5" t="n">
        <v>-27587</v>
      </c>
      <c r="D7" s="5" t="n">
        <v>-40045</v>
      </c>
    </row>
    <row r="8" spans="1:5">
      <c r="A8" s="4" t="s">
        <v>555</v>
      </c>
      <c r="C8" s="6" t="n">
        <v>0</v>
      </c>
      <c r="D8" s="6" t="n">
        <v>0</v>
      </c>
    </row>
    <row r="9" spans="1:5">
      <c r="A9" s="3" t="s">
        <v>111</v>
      </c>
    </row>
    <row r="10" spans="1:5">
      <c r="A10" s="4" t="s">
        <v>556</v>
      </c>
      <c r="C10" s="5" t="n">
        <v>40320000</v>
      </c>
      <c r="D10" s="5" t="n">
        <v>42181000</v>
      </c>
    </row>
    <row r="11" spans="1:5">
      <c r="A11" s="3" t="s">
        <v>557</v>
      </c>
    </row>
    <row r="12" spans="1:5">
      <c r="A12" s="4" t="s">
        <v>558</v>
      </c>
      <c r="C12" s="5" t="n">
        <v>0</v>
      </c>
      <c r="D12" s="5" t="n">
        <v>0</v>
      </c>
    </row>
    <row r="13" spans="1:5">
      <c r="A13" s="4" t="s">
        <v>559</v>
      </c>
      <c r="C13" s="5" t="n">
        <v>0</v>
      </c>
      <c r="D13" s="5" t="n">
        <v>0</v>
      </c>
    </row>
    <row r="14" spans="1:5">
      <c r="A14" s="4" t="s">
        <v>560</v>
      </c>
      <c r="C14" s="5" t="n">
        <v>0</v>
      </c>
      <c r="D14" s="5" t="n">
        <v>0</v>
      </c>
    </row>
    <row r="15" spans="1:5">
      <c r="A15" s="4" t="s">
        <v>561</v>
      </c>
      <c r="C15" s="5" t="n">
        <v>40320000</v>
      </c>
      <c r="D15" s="5" t="n">
        <v>42181000</v>
      </c>
    </row>
    <row r="16" spans="1:5">
      <c r="A16" s="3" t="s">
        <v>108</v>
      </c>
    </row>
    <row r="17" spans="1:5">
      <c r="A17" s="4" t="s">
        <v>562</v>
      </c>
      <c r="C17" s="8" t="n">
        <v>-0.68</v>
      </c>
      <c r="D17" s="8" t="n">
        <v>-0.95</v>
      </c>
    </row>
    <row r="18" spans="1:5">
      <c r="A18" s="4" t="s">
        <v>563</v>
      </c>
      <c r="C18" s="8" t="n">
        <v>-0.68</v>
      </c>
      <c r="D18" s="8" t="n">
        <v>-0.95</v>
      </c>
    </row>
    <row r="19" spans="1:5">
      <c r="A19" s="4" t="s">
        <v>564</v>
      </c>
      <c r="E19" s="11" t="n">
        <v>55.5556</v>
      </c>
    </row>
    <row r="20" spans="1:5">
      <c r="A20" s="4" t="s">
        <v>449</v>
      </c>
    </row>
    <row r="21" spans="1:5">
      <c r="A21" s="3" t="s">
        <v>108</v>
      </c>
    </row>
    <row r="22" spans="1:5">
      <c r="A22" s="4" t="s">
        <v>454</v>
      </c>
      <c r="B22" s="10" t="n">
        <v>0.0188072</v>
      </c>
      <c r="C22" s="10" t="n">
        <v>0.0188072</v>
      </c>
    </row>
    <row r="23" spans="1:5">
      <c r="A23" s="4" t="s">
        <v>565</v>
      </c>
    </row>
    <row r="24" spans="1:5">
      <c r="A24" s="3" t="s">
        <v>108</v>
      </c>
    </row>
    <row r="25" spans="1:5">
      <c r="A25" s="4" t="s">
        <v>566</v>
      </c>
      <c r="C25" s="5" t="n">
        <v>2365000</v>
      </c>
      <c r="D25" s="5" t="n">
        <v>1855000</v>
      </c>
    </row>
    <row r="26" spans="1:5">
      <c r="A26" s="4" t="s">
        <v>567</v>
      </c>
    </row>
    <row r="27" spans="1:5">
      <c r="A27" s="3" t="s">
        <v>108</v>
      </c>
    </row>
    <row r="28" spans="1:5">
      <c r="A28" s="4" t="s">
        <v>566</v>
      </c>
      <c r="C28" s="5" t="n">
        <v>1957105</v>
      </c>
      <c r="D28" s="5" t="n">
        <v>4325646</v>
      </c>
    </row>
    <row r="29" spans="1:5">
      <c r="A29" s="4" t="s">
        <v>568</v>
      </c>
    </row>
    <row r="30" spans="1:5">
      <c r="A30" s="3" t="s">
        <v>108</v>
      </c>
    </row>
    <row r="31" spans="1:5">
      <c r="A31" s="4" t="s">
        <v>566</v>
      </c>
      <c r="C31" s="5" t="n">
        <v>0</v>
      </c>
      <c r="D31" s="5" t="n">
        <v>2441000</v>
      </c>
    </row>
    <row r="32" spans="1:5">
      <c r="A32" s="4" t="s">
        <v>506</v>
      </c>
    </row>
    <row r="33" spans="1:5">
      <c r="A33" s="3" t="s">
        <v>108</v>
      </c>
    </row>
    <row r="34" spans="1:5">
      <c r="A34" s="4" t="s">
        <v>566</v>
      </c>
      <c r="C34" s="5" t="n">
        <v>108433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20"/>
  </cols>
  <sheetData>
    <row r="1" spans="1:7">
      <c r="A1" s="1" t="s">
        <v>125</v>
      </c>
      <c r="B1" s="2" t="s">
        <v>126</v>
      </c>
      <c r="C1" s="2" t="s">
        <v>127</v>
      </c>
      <c r="D1" s="2" t="s">
        <v>128</v>
      </c>
      <c r="E1" s="2" t="s">
        <v>129</v>
      </c>
      <c r="F1" s="2" t="s">
        <v>130</v>
      </c>
      <c r="G1" s="2" t="s">
        <v>68</v>
      </c>
    </row>
    <row r="2" spans="1:7">
      <c r="A2" s="4" t="s">
        <v>131</v>
      </c>
      <c r="C2" s="5" t="n">
        <v>52028</v>
      </c>
      <c r="D2" s="5" t="n">
        <v>5060</v>
      </c>
    </row>
    <row r="3" spans="1:7">
      <c r="A3" s="4" t="s">
        <v>132</v>
      </c>
      <c r="B3" s="6" t="n">
        <v>463587</v>
      </c>
      <c r="C3" s="6" t="n">
        <v>5</v>
      </c>
      <c r="D3" s="6" t="n">
        <v>-105584</v>
      </c>
      <c r="E3" s="6" t="n">
        <v>597553</v>
      </c>
      <c r="F3" s="6" t="n">
        <v>-23373</v>
      </c>
      <c r="G3" s="6" t="n">
        <v>-5014</v>
      </c>
    </row>
    <row r="4" spans="1:7">
      <c r="A4" s="3" t="s">
        <v>133</v>
      </c>
    </row>
    <row r="5" spans="1:7">
      <c r="A5" s="4" t="s">
        <v>134</v>
      </c>
      <c r="B5" s="5" t="n">
        <v>7186</v>
      </c>
      <c r="E5" s="5" t="n">
        <v>7186</v>
      </c>
    </row>
    <row r="6" spans="1:7">
      <c r="A6" s="4" t="s">
        <v>135</v>
      </c>
      <c r="C6" s="5" t="n">
        <v>246</v>
      </c>
    </row>
    <row r="7" spans="1:7">
      <c r="A7" s="4" t="s">
        <v>136</v>
      </c>
      <c r="B7" s="5" t="n">
        <v>-3353</v>
      </c>
      <c r="E7" s="5" t="n">
        <v>-3353</v>
      </c>
    </row>
    <row r="8" spans="1:7">
      <c r="A8" s="4" t="s">
        <v>137</v>
      </c>
      <c r="B8" s="5" t="n">
        <v>-86</v>
      </c>
      <c r="E8" s="5" t="n">
        <v>-86</v>
      </c>
    </row>
    <row r="9" spans="1:7">
      <c r="A9" s="4" t="s">
        <v>138</v>
      </c>
      <c r="D9" s="5" t="n">
        <v>-5995</v>
      </c>
    </row>
    <row r="10" spans="1:7">
      <c r="A10" s="4" t="s">
        <v>139</v>
      </c>
      <c r="B10" s="5" t="n">
        <v>-44830</v>
      </c>
      <c r="D10" s="6" t="n">
        <v>-44830</v>
      </c>
    </row>
    <row r="11" spans="1:7">
      <c r="A11" s="4" t="s">
        <v>107</v>
      </c>
      <c r="B11" s="5" t="n">
        <v>-36692</v>
      </c>
      <c r="G11" s="5" t="n">
        <v>-36692</v>
      </c>
    </row>
    <row r="12" spans="1:7">
      <c r="A12" s="4" t="s">
        <v>140</v>
      </c>
      <c r="B12" s="5" t="n">
        <v>11496</v>
      </c>
      <c r="E12" s="5" t="n">
        <v>11496</v>
      </c>
    </row>
    <row r="13" spans="1:7">
      <c r="A13" s="4" t="s">
        <v>141</v>
      </c>
      <c r="B13" s="5" t="n">
        <v>3647</v>
      </c>
      <c r="F13" s="5" t="n">
        <v>3647</v>
      </c>
    </row>
    <row r="14" spans="1:7">
      <c r="A14" s="4" t="s">
        <v>142</v>
      </c>
      <c r="B14" s="5" t="n">
        <v>-39</v>
      </c>
      <c r="E14" s="5" t="n">
        <v>-38</v>
      </c>
      <c r="G14" s="5" t="n">
        <v>-1</v>
      </c>
    </row>
    <row r="15" spans="1:7">
      <c r="A15" s="4" t="s">
        <v>143</v>
      </c>
      <c r="C15" s="5" t="n">
        <v>52274</v>
      </c>
      <c r="D15" s="5" t="n">
        <v>11055</v>
      </c>
    </row>
    <row r="16" spans="1:7">
      <c r="A16" s="4" t="s">
        <v>144</v>
      </c>
      <c r="B16" s="5" t="n">
        <v>390819</v>
      </c>
      <c r="C16" s="6" t="n">
        <v>5</v>
      </c>
      <c r="D16" s="6" t="n">
        <v>-150414</v>
      </c>
      <c r="E16" s="5" t="n">
        <v>612758</v>
      </c>
      <c r="F16" s="5" t="n">
        <v>-19693</v>
      </c>
      <c r="G16" s="5" t="n">
        <v>-51837</v>
      </c>
    </row>
    <row r="17" spans="1:7">
      <c r="A17" s="3" t="s">
        <v>133</v>
      </c>
    </row>
    <row r="18" spans="1:7">
      <c r="A18" s="4" t="s">
        <v>145</v>
      </c>
      <c r="B18" s="5" t="n">
        <v>-10097</v>
      </c>
      <c r="F18" s="5" t="n">
        <v>33</v>
      </c>
      <c r="G18" s="5" t="n">
        <v>-10130</v>
      </c>
    </row>
    <row r="19" spans="1:7">
      <c r="A19" s="4" t="s">
        <v>68</v>
      </c>
      <c r="B19" s="6" t="n">
        <v>-233299</v>
      </c>
    </row>
    <row r="20" spans="1:7">
      <c r="A20" s="4" t="s">
        <v>146</v>
      </c>
      <c r="B20" s="5" t="n">
        <v>49836</v>
      </c>
      <c r="C20" s="5" t="n">
        <v>49836</v>
      </c>
      <c r="D20" s="5" t="n">
        <v>7162</v>
      </c>
    </row>
    <row r="21" spans="1:7">
      <c r="A21" s="4" t="s">
        <v>147</v>
      </c>
      <c r="B21" s="6" t="n">
        <v>188909</v>
      </c>
      <c r="C21" s="6" t="n">
        <v>5</v>
      </c>
      <c r="D21" s="6" t="n">
        <v>-82087</v>
      </c>
      <c r="E21" s="5" t="n">
        <v>534673</v>
      </c>
      <c r="F21" s="5" t="n">
        <v>-30383</v>
      </c>
      <c r="G21" s="5" t="n">
        <v>-233299</v>
      </c>
    </row>
    <row r="22" spans="1:7">
      <c r="A22" s="3" t="s">
        <v>133</v>
      </c>
    </row>
    <row r="23" spans="1:7">
      <c r="A23" s="4" t="s">
        <v>134</v>
      </c>
      <c r="B23" s="5" t="n">
        <v>5779</v>
      </c>
      <c r="E23" s="5" t="n">
        <v>5779</v>
      </c>
    </row>
    <row r="24" spans="1:7">
      <c r="A24" s="4" t="s">
        <v>135</v>
      </c>
      <c r="C24" s="5" t="n">
        <v>73</v>
      </c>
    </row>
    <row r="25" spans="1:7">
      <c r="A25" s="4" t="s">
        <v>136</v>
      </c>
      <c r="B25" s="5" t="n">
        <v>-7075</v>
      </c>
      <c r="E25" s="5" t="n">
        <v>-7075</v>
      </c>
    </row>
    <row r="26" spans="1:7">
      <c r="A26" s="4" t="s">
        <v>137</v>
      </c>
      <c r="B26" s="5" t="n">
        <v>-462</v>
      </c>
      <c r="E26" s="5" t="n">
        <v>-462</v>
      </c>
    </row>
    <row r="27" spans="1:7">
      <c r="A27" s="4" t="s">
        <v>148</v>
      </c>
      <c r="C27" s="5" t="n">
        <v>-1</v>
      </c>
    </row>
    <row r="28" spans="1:7">
      <c r="A28" s="4" t="s">
        <v>149</v>
      </c>
      <c r="B28" s="5" t="n">
        <v>-4</v>
      </c>
      <c r="E28" s="5" t="n">
        <v>-4</v>
      </c>
    </row>
    <row r="29" spans="1:7">
      <c r="A29" s="4" t="s">
        <v>107</v>
      </c>
      <c r="B29" s="5" t="n">
        <v>-20050</v>
      </c>
      <c r="G29" s="5" t="n">
        <v>-20050</v>
      </c>
    </row>
    <row r="30" spans="1:7">
      <c r="A30" s="4" t="s">
        <v>140</v>
      </c>
      <c r="B30" s="5" t="n">
        <v>313</v>
      </c>
      <c r="E30" s="5" t="n">
        <v>313</v>
      </c>
    </row>
    <row r="31" spans="1:7">
      <c r="A31" s="4" t="s">
        <v>141</v>
      </c>
      <c r="B31" s="6" t="n">
        <v>-1583</v>
      </c>
      <c r="F31" s="5" t="n">
        <v>-1583</v>
      </c>
    </row>
    <row r="32" spans="1:7">
      <c r="A32" s="4" t="s">
        <v>150</v>
      </c>
      <c r="B32" s="5" t="n">
        <v>49908</v>
      </c>
      <c r="C32" s="5" t="n">
        <v>49908</v>
      </c>
      <c r="D32" s="5" t="n">
        <v>7162</v>
      </c>
    </row>
    <row r="33" spans="1:7">
      <c r="A33" s="4" t="s">
        <v>151</v>
      </c>
      <c r="B33" s="6" t="n">
        <v>169400</v>
      </c>
      <c r="C33" s="6" t="n">
        <v>5</v>
      </c>
      <c r="D33" s="6" t="n">
        <v>-82087</v>
      </c>
      <c r="E33" s="6" t="n">
        <v>533224</v>
      </c>
      <c r="F33" s="6" t="n">
        <v>-31966</v>
      </c>
      <c r="G33" s="6" t="n">
        <v>-249776</v>
      </c>
    </row>
    <row r="34" spans="1:7">
      <c r="A34" s="3" t="s">
        <v>133</v>
      </c>
    </row>
    <row r="35" spans="1:7">
      <c r="A35" s="4" t="s">
        <v>68</v>
      </c>
      <c r="B35" s="6" t="n">
        <v>-2497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69</v>
      </c>
      <c r="B1" s="2" t="s">
        <v>1</v>
      </c>
    </row>
    <row r="2" spans="1:3">
      <c r="B2" s="2" t="s">
        <v>2</v>
      </c>
      <c r="C2" s="2" t="s">
        <v>86</v>
      </c>
    </row>
    <row r="3" spans="1:3">
      <c r="A3" s="3" t="s">
        <v>570</v>
      </c>
    </row>
    <row r="4" spans="1:3">
      <c r="A4" s="4" t="s">
        <v>571</v>
      </c>
      <c r="B4" s="6" t="n">
        <v>421</v>
      </c>
      <c r="C4" s="6" t="n">
        <v>1108</v>
      </c>
    </row>
    <row r="5" spans="1:3">
      <c r="A5" s="4" t="s">
        <v>50</v>
      </c>
    </row>
    <row r="6" spans="1:3">
      <c r="A6" s="3" t="s">
        <v>570</v>
      </c>
    </row>
    <row r="7" spans="1:3">
      <c r="A7" s="4" t="s">
        <v>396</v>
      </c>
      <c r="B7" s="5" t="n">
        <v>447</v>
      </c>
    </row>
    <row r="8" spans="1:3">
      <c r="A8" s="4" t="s">
        <v>572</v>
      </c>
    </row>
    <row r="9" spans="1:3">
      <c r="A9" s="3" t="s">
        <v>570</v>
      </c>
    </row>
    <row r="10" spans="1:3">
      <c r="A10" s="4" t="s">
        <v>393</v>
      </c>
      <c r="B10" s="5" t="n">
        <v>1276</v>
      </c>
    </row>
    <row r="11" spans="1:3">
      <c r="A11" s="4" t="s">
        <v>571</v>
      </c>
      <c r="B11" s="5" t="n">
        <v>421</v>
      </c>
    </row>
    <row r="12" spans="1:3">
      <c r="A12" s="4" t="s">
        <v>573</v>
      </c>
      <c r="B12" s="6" t="n">
        <v>-12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574</v>
      </c>
      <c r="B1" s="2" t="s">
        <v>345</v>
      </c>
    </row>
    <row r="2" spans="1:2">
      <c r="A2" s="3" t="s">
        <v>231</v>
      </c>
    </row>
    <row r="3" spans="1:2">
      <c r="A3" s="4" t="s">
        <v>575</v>
      </c>
      <c r="B3" s="6" t="n">
        <v>14795</v>
      </c>
    </row>
    <row r="4" spans="1:2">
      <c r="A4" s="4" t="s">
        <v>576</v>
      </c>
      <c r="B4" s="5" t="n">
        <v>18641</v>
      </c>
    </row>
    <row r="5" spans="1:2">
      <c r="A5" s="4" t="s">
        <v>577</v>
      </c>
      <c r="B5" s="5" t="n">
        <v>43</v>
      </c>
    </row>
    <row r="6" spans="1:2">
      <c r="A6" s="4" t="s">
        <v>578</v>
      </c>
      <c r="B6" s="5" t="n">
        <v>0</v>
      </c>
    </row>
    <row r="7" spans="1:2">
      <c r="A7" s="4" t="s">
        <v>579</v>
      </c>
      <c r="B7" s="5" t="n">
        <v>0</v>
      </c>
    </row>
    <row r="8" spans="1:2">
      <c r="A8" s="4" t="s">
        <v>580</v>
      </c>
      <c r="B8" s="6" t="n">
        <v>334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7"/>
  </cols>
  <sheetData>
    <row r="1" spans="1:2">
      <c r="A1" s="1" t="s">
        <v>581</v>
      </c>
      <c r="B1" s="2" t="s">
        <v>532</v>
      </c>
    </row>
    <row r="2" spans="1:2">
      <c r="A2" s="4" t="s">
        <v>582</v>
      </c>
    </row>
    <row r="3" spans="1:2">
      <c r="A3" s="3" t="s">
        <v>583</v>
      </c>
    </row>
    <row r="4" spans="1:2">
      <c r="A4" s="4" t="s">
        <v>584</v>
      </c>
      <c r="B4" s="5" t="n">
        <v>0</v>
      </c>
    </row>
    <row r="5" spans="1:2">
      <c r="A5" s="4" t="s">
        <v>585</v>
      </c>
      <c r="B5" s="9" t="n">
        <v>0.2</v>
      </c>
    </row>
    <row r="6" spans="1:2">
      <c r="A6" s="4" t="s">
        <v>586</v>
      </c>
    </row>
    <row r="7" spans="1:2">
      <c r="A7" s="3" t="s">
        <v>583</v>
      </c>
    </row>
    <row r="8" spans="1:2">
      <c r="A8" s="4" t="s">
        <v>584</v>
      </c>
      <c r="B8" s="5" t="n">
        <v>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7</v>
      </c>
      <c r="B1" s="2" t="s">
        <v>1</v>
      </c>
    </row>
    <row r="2" spans="1:3">
      <c r="B2" s="2" t="s">
        <v>2</v>
      </c>
      <c r="C2" s="2" t="s">
        <v>86</v>
      </c>
    </row>
    <row r="3" spans="1:3">
      <c r="A3" s="3" t="s">
        <v>588</v>
      </c>
    </row>
    <row r="4" spans="1:3">
      <c r="A4" s="4" t="s">
        <v>589</v>
      </c>
      <c r="B4" s="6" t="n">
        <v>5555</v>
      </c>
      <c r="C4" s="6" t="n">
        <v>7186</v>
      </c>
    </row>
    <row r="5" spans="1:3">
      <c r="A5" s="4" t="s">
        <v>590</v>
      </c>
      <c r="B5" s="5" t="n">
        <v>1058</v>
      </c>
      <c r="C5" s="5" t="n">
        <v>2423</v>
      </c>
    </row>
    <row r="6" spans="1:3">
      <c r="A6" s="4" t="s">
        <v>591</v>
      </c>
      <c r="B6" s="6" t="n">
        <v>34600</v>
      </c>
    </row>
    <row r="7" spans="1:3">
      <c r="A7" s="4" t="s">
        <v>592</v>
      </c>
      <c r="B7" s="4" t="s">
        <v>593</v>
      </c>
    </row>
    <row r="8" spans="1:3">
      <c r="A8" s="4" t="s">
        <v>594</v>
      </c>
    </row>
    <row r="9" spans="1:3">
      <c r="A9" s="3" t="s">
        <v>588</v>
      </c>
    </row>
    <row r="10" spans="1:3">
      <c r="A10" s="4" t="s">
        <v>589</v>
      </c>
      <c r="B10" s="6" t="n">
        <v>0</v>
      </c>
      <c r="C10" s="5" t="n">
        <v>0</v>
      </c>
    </row>
    <row r="11" spans="1:3">
      <c r="A11" s="4" t="s">
        <v>595</v>
      </c>
    </row>
    <row r="12" spans="1:3">
      <c r="A12" s="3" t="s">
        <v>588</v>
      </c>
    </row>
    <row r="13" spans="1:3">
      <c r="A13" s="4" t="s">
        <v>589</v>
      </c>
      <c r="B13" s="5" t="n">
        <v>1697</v>
      </c>
      <c r="C13" s="5" t="n">
        <v>1760</v>
      </c>
    </row>
    <row r="14" spans="1:3">
      <c r="A14" s="4" t="s">
        <v>565</v>
      </c>
    </row>
    <row r="15" spans="1:3">
      <c r="A15" s="3" t="s">
        <v>588</v>
      </c>
    </row>
    <row r="16" spans="1:3">
      <c r="A16" s="4" t="s">
        <v>589</v>
      </c>
      <c r="B16" s="5" t="n">
        <v>3858</v>
      </c>
      <c r="C16" s="5" t="n">
        <v>5426</v>
      </c>
    </row>
    <row r="17" spans="1:3">
      <c r="A17" s="4" t="s">
        <v>90</v>
      </c>
    </row>
    <row r="18" spans="1:3">
      <c r="A18" s="3" t="s">
        <v>588</v>
      </c>
    </row>
    <row r="19" spans="1:3">
      <c r="A19" s="4" t="s">
        <v>589</v>
      </c>
      <c r="B19" s="5" t="n">
        <v>686</v>
      </c>
      <c r="C19" s="5" t="n">
        <v>1112</v>
      </c>
    </row>
    <row r="20" spans="1:3">
      <c r="A20" s="4" t="s">
        <v>91</v>
      </c>
    </row>
    <row r="21" spans="1:3">
      <c r="A21" s="3" t="s">
        <v>588</v>
      </c>
    </row>
    <row r="22" spans="1:3">
      <c r="A22" s="4" t="s">
        <v>589</v>
      </c>
      <c r="B22" s="5" t="n">
        <v>1225</v>
      </c>
      <c r="C22" s="5" t="n">
        <v>1540</v>
      </c>
    </row>
    <row r="23" spans="1:3">
      <c r="A23" s="4" t="s">
        <v>92</v>
      </c>
    </row>
    <row r="24" spans="1:3">
      <c r="A24" s="3" t="s">
        <v>588</v>
      </c>
    </row>
    <row r="25" spans="1:3">
      <c r="A25" s="4" t="s">
        <v>589</v>
      </c>
      <c r="B25" s="6" t="n">
        <v>3644</v>
      </c>
      <c r="C25" s="6" t="n">
        <v>45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5"/>
    <col customWidth="1" max="3" min="3" width="23"/>
  </cols>
  <sheetData>
    <row r="1" spans="1:3">
      <c r="A1" s="1" t="s">
        <v>596</v>
      </c>
      <c r="B1" s="2" t="s">
        <v>1</v>
      </c>
    </row>
    <row r="2" spans="1:3">
      <c r="B2" s="2" t="s">
        <v>2</v>
      </c>
      <c r="C2" s="2" t="s">
        <v>86</v>
      </c>
    </row>
    <row r="3" spans="1:3">
      <c r="A3" s="3" t="s">
        <v>597</v>
      </c>
    </row>
    <row r="4" spans="1:3">
      <c r="A4" s="4" t="s">
        <v>598</v>
      </c>
      <c r="B4" s="4" t="s">
        <v>599</v>
      </c>
      <c r="C4" s="4" t="s">
        <v>600</v>
      </c>
    </row>
    <row r="5" spans="1:3">
      <c r="A5" s="4" t="s">
        <v>601</v>
      </c>
      <c r="B5" s="4" t="s">
        <v>602</v>
      </c>
      <c r="C5" s="4" t="s">
        <v>602</v>
      </c>
    </row>
    <row r="6" spans="1:3">
      <c r="A6" s="4" t="s">
        <v>603</v>
      </c>
      <c r="B6" s="4" t="s">
        <v>604</v>
      </c>
      <c r="C6" s="4" t="s">
        <v>605</v>
      </c>
    </row>
    <row r="7" spans="1:3">
      <c r="A7" s="4" t="s">
        <v>606</v>
      </c>
      <c r="B7" s="4" t="s">
        <v>607</v>
      </c>
      <c r="C7" s="4" t="s">
        <v>607</v>
      </c>
    </row>
    <row r="8" spans="1:3">
      <c r="A8" s="4" t="s">
        <v>608</v>
      </c>
      <c r="B8" s="8" t="n">
        <v>3.95</v>
      </c>
      <c r="C8" s="8" t="n">
        <v>4.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09</v>
      </c>
      <c r="B1" s="2" t="s">
        <v>1</v>
      </c>
    </row>
    <row r="2" spans="1:3">
      <c r="B2" s="2" t="s">
        <v>2</v>
      </c>
      <c r="C2" s="2" t="s">
        <v>86</v>
      </c>
    </row>
    <row r="3" spans="1:3">
      <c r="A3" s="3" t="s">
        <v>610</v>
      </c>
    </row>
    <row r="4" spans="1:3">
      <c r="A4" s="4" t="s">
        <v>611</v>
      </c>
      <c r="B4" s="5" t="n">
        <v>4254</v>
      </c>
    </row>
    <row r="5" spans="1:3">
      <c r="A5" s="4" t="s">
        <v>612</v>
      </c>
      <c r="B5" s="5" t="n">
        <v>167</v>
      </c>
    </row>
    <row r="6" spans="1:3">
      <c r="A6" s="4" t="s">
        <v>613</v>
      </c>
      <c r="B6" s="5" t="n">
        <v>0</v>
      </c>
    </row>
    <row r="7" spans="1:3">
      <c r="A7" s="4" t="s">
        <v>614</v>
      </c>
      <c r="B7" s="5" t="n">
        <v>-273</v>
      </c>
    </row>
    <row r="8" spans="1:3">
      <c r="A8" s="4" t="s">
        <v>615</v>
      </c>
      <c r="B8" s="5" t="n">
        <v>4148</v>
      </c>
    </row>
    <row r="9" spans="1:3">
      <c r="A9" s="4" t="s">
        <v>616</v>
      </c>
      <c r="B9" s="5" t="n">
        <v>1470</v>
      </c>
    </row>
    <row r="10" spans="1:3">
      <c r="A10" s="4" t="s">
        <v>617</v>
      </c>
      <c r="B10" s="5" t="n">
        <v>1470</v>
      </c>
    </row>
    <row r="11" spans="1:3">
      <c r="A11" s="3" t="s">
        <v>618</v>
      </c>
    </row>
    <row r="12" spans="1:3">
      <c r="A12" s="4" t="s">
        <v>619</v>
      </c>
      <c r="B12" s="8" t="n">
        <v>17.93</v>
      </c>
    </row>
    <row r="13" spans="1:3">
      <c r="A13" s="4" t="s">
        <v>620</v>
      </c>
      <c r="B13" s="12" t="n">
        <v>7.79</v>
      </c>
    </row>
    <row r="14" spans="1:3">
      <c r="A14" s="4" t="s">
        <v>621</v>
      </c>
      <c r="B14" s="5" t="n">
        <v>0</v>
      </c>
    </row>
    <row r="15" spans="1:3">
      <c r="A15" s="4" t="s">
        <v>622</v>
      </c>
      <c r="B15" s="12" t="n">
        <v>29.31</v>
      </c>
    </row>
    <row r="16" spans="1:3">
      <c r="A16" s="4" t="s">
        <v>623</v>
      </c>
      <c r="B16" s="12" t="n">
        <v>16.77</v>
      </c>
    </row>
    <row r="17" spans="1:3">
      <c r="A17" s="4" t="s">
        <v>624</v>
      </c>
      <c r="B17" s="12" t="n">
        <v>26.61</v>
      </c>
    </row>
    <row r="18" spans="1:3">
      <c r="A18" s="4" t="s">
        <v>625</v>
      </c>
      <c r="B18" s="8" t="n">
        <v>26.61</v>
      </c>
    </row>
    <row r="19" spans="1:3">
      <c r="A19" s="3" t="s">
        <v>626</v>
      </c>
    </row>
    <row r="20" spans="1:3">
      <c r="A20" s="4" t="s">
        <v>627</v>
      </c>
      <c r="B20" s="4" t="s">
        <v>628</v>
      </c>
    </row>
    <row r="21" spans="1:3">
      <c r="A21" s="4" t="s">
        <v>629</v>
      </c>
      <c r="B21" s="4" t="s">
        <v>630</v>
      </c>
    </row>
    <row r="22" spans="1:3">
      <c r="A22" s="4" t="s">
        <v>631</v>
      </c>
      <c r="B22" s="4" t="s">
        <v>630</v>
      </c>
    </row>
    <row r="23" spans="1:3">
      <c r="A23" s="3" t="s">
        <v>632</v>
      </c>
    </row>
    <row r="24" spans="1:3">
      <c r="A24" s="4" t="s">
        <v>627</v>
      </c>
      <c r="B24" s="6" t="n">
        <v>33</v>
      </c>
    </row>
    <row r="25" spans="1:3">
      <c r="A25" s="4" t="s">
        <v>629</v>
      </c>
      <c r="B25" s="5" t="n">
        <v>0</v>
      </c>
    </row>
    <row r="26" spans="1:3">
      <c r="A26" s="4" t="s">
        <v>631</v>
      </c>
      <c r="B26" s="5" t="n">
        <v>0</v>
      </c>
      <c r="C26" s="6" t="n">
        <v>0</v>
      </c>
    </row>
    <row r="27" spans="1:3">
      <c r="A27" s="3" t="s">
        <v>633</v>
      </c>
    </row>
    <row r="28" spans="1:3">
      <c r="A28" s="4" t="s">
        <v>634</v>
      </c>
      <c r="B28" s="5" t="n">
        <v>0</v>
      </c>
      <c r="C28" s="5" t="n">
        <v>0</v>
      </c>
    </row>
    <row r="29" spans="1:3">
      <c r="A29" s="4" t="s">
        <v>635</v>
      </c>
      <c r="B29" s="6" t="n">
        <v>0</v>
      </c>
      <c r="C29"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6</v>
      </c>
      <c r="B1" s="2" t="s">
        <v>1</v>
      </c>
    </row>
    <row r="2" spans="1:2">
      <c r="B2" s="2" t="s">
        <v>637</v>
      </c>
    </row>
    <row r="3" spans="1:2">
      <c r="A3" s="3" t="s">
        <v>638</v>
      </c>
    </row>
    <row r="4" spans="1:2">
      <c r="A4" s="4" t="s">
        <v>639</v>
      </c>
      <c r="B4" s="5" t="n">
        <v>2700</v>
      </c>
    </row>
    <row r="5" spans="1:2">
      <c r="A5" s="4" t="s">
        <v>640</v>
      </c>
      <c r="B5" s="5" t="n">
        <v>124</v>
      </c>
    </row>
    <row r="6" spans="1:2">
      <c r="A6" s="4" t="s">
        <v>641</v>
      </c>
      <c r="B6" s="5" t="n">
        <v>-407</v>
      </c>
    </row>
    <row r="7" spans="1:2">
      <c r="A7" s="4" t="s">
        <v>642</v>
      </c>
      <c r="B7" s="5" t="n">
        <v>-52</v>
      </c>
    </row>
    <row r="8" spans="1:2">
      <c r="A8" s="4" t="s">
        <v>643</v>
      </c>
      <c r="B8" s="5" t="n">
        <v>2365</v>
      </c>
    </row>
    <row r="9" spans="1:2">
      <c r="A9" s="3" t="s">
        <v>644</v>
      </c>
    </row>
    <row r="10" spans="1:2">
      <c r="A10" s="4" t="s">
        <v>645</v>
      </c>
      <c r="B10" s="8" t="n">
        <v>12.71</v>
      </c>
    </row>
    <row r="11" spans="1:2">
      <c r="A11" s="4" t="s">
        <v>646</v>
      </c>
      <c r="B11" s="12" t="n">
        <v>7.17</v>
      </c>
    </row>
    <row r="12" spans="1:2">
      <c r="A12" s="4" t="s">
        <v>647</v>
      </c>
      <c r="B12" s="12" t="n">
        <v>17.3</v>
      </c>
    </row>
    <row r="13" spans="1:2">
      <c r="A13" s="4" t="s">
        <v>648</v>
      </c>
      <c r="B13" s="12" t="n">
        <v>13.74</v>
      </c>
    </row>
    <row r="14" spans="1:2">
      <c r="A14" s="4" t="s">
        <v>649</v>
      </c>
      <c r="B14" s="8" t="n">
        <v>11.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650</v>
      </c>
      <c r="B1" s="2" t="s">
        <v>651</v>
      </c>
    </row>
    <row r="2" spans="1:4">
      <c r="B2" s="2" t="s">
        <v>652</v>
      </c>
      <c r="C2" s="2" t="s">
        <v>444</v>
      </c>
      <c r="D2" s="2" t="s">
        <v>445</v>
      </c>
    </row>
    <row r="3" spans="1:4">
      <c r="A3" s="4" t="s">
        <v>449</v>
      </c>
    </row>
    <row r="4" spans="1:4">
      <c r="A4" s="3" t="s">
        <v>233</v>
      </c>
    </row>
    <row r="5" spans="1:4">
      <c r="A5" s="4" t="s">
        <v>462</v>
      </c>
      <c r="C5" s="4" t="s">
        <v>463</v>
      </c>
      <c r="D5" s="4" t="s">
        <v>463</v>
      </c>
    </row>
    <row r="6" spans="1:4">
      <c r="A6" s="4" t="s">
        <v>653</v>
      </c>
    </row>
    <row r="7" spans="1:4">
      <c r="A7" s="3" t="s">
        <v>233</v>
      </c>
    </row>
    <row r="8" spans="1:4">
      <c r="A8" s="4" t="s">
        <v>654</v>
      </c>
      <c r="B8" s="5" t="n">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55</v>
      </c>
      <c r="B1" s="2" t="s">
        <v>1</v>
      </c>
    </row>
    <row r="2" spans="1:3">
      <c r="B2" s="2" t="s">
        <v>2</v>
      </c>
      <c r="C2" s="2" t="s">
        <v>86</v>
      </c>
    </row>
    <row r="3" spans="1:3">
      <c r="A3" s="3" t="s">
        <v>236</v>
      </c>
    </row>
    <row r="4" spans="1:3">
      <c r="A4" s="4" t="s">
        <v>656</v>
      </c>
      <c r="B4" s="6" t="n">
        <v>157</v>
      </c>
      <c r="C4" s="6" t="n">
        <v>-237</v>
      </c>
    </row>
    <row r="5" spans="1:3">
      <c r="A5" s="4" t="s">
        <v>657</v>
      </c>
      <c r="B5" s="5" t="n">
        <v>0</v>
      </c>
      <c r="C5" s="5" t="n">
        <v>3849</v>
      </c>
    </row>
    <row r="6" spans="1:3">
      <c r="A6" s="4" t="s">
        <v>658</v>
      </c>
      <c r="B6" s="5" t="n">
        <v>306</v>
      </c>
      <c r="C6" s="5" t="n">
        <v>670</v>
      </c>
    </row>
    <row r="7" spans="1:3">
      <c r="A7" s="4" t="s">
        <v>126</v>
      </c>
      <c r="B7" s="6" t="n">
        <v>463</v>
      </c>
      <c r="C7" s="6" t="n">
        <v>42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59</v>
      </c>
      <c r="B1" s="2" t="s">
        <v>660</v>
      </c>
      <c r="C1" s="2" t="s">
        <v>661</v>
      </c>
    </row>
    <row r="2" spans="1:3">
      <c r="A2" s="3" t="s">
        <v>662</v>
      </c>
    </row>
    <row r="3" spans="1:3">
      <c r="A3" s="4" t="s">
        <v>663</v>
      </c>
      <c r="B3" s="9" t="n">
        <v>1.4</v>
      </c>
      <c r="C3" s="9" t="n">
        <v>31.8</v>
      </c>
    </row>
    <row r="4" spans="1:3">
      <c r="A4" s="4" t="s">
        <v>664</v>
      </c>
      <c r="B4" s="9" t="n">
        <v>1.4</v>
      </c>
      <c r="C4" s="9" t="n">
        <v>31.4</v>
      </c>
    </row>
    <row r="5" spans="1:3">
      <c r="A5" s="4" t="s">
        <v>665</v>
      </c>
      <c r="B5" s="4" t="s">
        <v>452</v>
      </c>
      <c r="C5" s="4" t="s">
        <v>6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2</v>
      </c>
      <c r="C1" s="2" t="s">
        <v>1</v>
      </c>
    </row>
    <row r="2" spans="1:4">
      <c r="C2" s="2" t="s">
        <v>2</v>
      </c>
      <c r="D2" s="2" t="s">
        <v>86</v>
      </c>
    </row>
    <row r="3" spans="1:4">
      <c r="A3" s="3" t="s">
        <v>153</v>
      </c>
    </row>
    <row r="4" spans="1:4">
      <c r="A4" s="4" t="s">
        <v>154</v>
      </c>
      <c r="C4" s="6" t="n">
        <v>-19737</v>
      </c>
      <c r="D4" s="6" t="n">
        <v>-37977</v>
      </c>
    </row>
    <row r="5" spans="1:4">
      <c r="A5" s="3" t="s">
        <v>155</v>
      </c>
    </row>
    <row r="6" spans="1:4">
      <c r="A6" s="4" t="s">
        <v>94</v>
      </c>
      <c r="C6" s="5" t="n">
        <v>20143</v>
      </c>
      <c r="D6" s="5" t="n">
        <v>23272</v>
      </c>
    </row>
    <row r="7" spans="1:4">
      <c r="A7" s="4" t="s">
        <v>156</v>
      </c>
      <c r="C7" s="5" t="n">
        <v>0</v>
      </c>
      <c r="D7" s="5" t="n">
        <v>-3849</v>
      </c>
    </row>
    <row r="8" spans="1:4">
      <c r="A8" s="4" t="s">
        <v>157</v>
      </c>
      <c r="C8" s="5" t="n">
        <v>155</v>
      </c>
      <c r="D8" s="5" t="n">
        <v>353</v>
      </c>
    </row>
    <row r="9" spans="1:4">
      <c r="A9" s="4" t="s">
        <v>158</v>
      </c>
      <c r="C9" s="5" t="n">
        <v>-387</v>
      </c>
      <c r="D9" s="5" t="n">
        <v>0</v>
      </c>
    </row>
    <row r="10" spans="1:4">
      <c r="A10" s="4" t="s">
        <v>159</v>
      </c>
      <c r="B10" s="4" t="s">
        <v>33</v>
      </c>
      <c r="C10" s="5" t="n">
        <v>0</v>
      </c>
      <c r="D10" s="5" t="n">
        <v>-3447</v>
      </c>
    </row>
    <row r="11" spans="1:4">
      <c r="A11" s="4" t="s">
        <v>160</v>
      </c>
      <c r="B11" s="4" t="s">
        <v>33</v>
      </c>
      <c r="C11" s="5" t="n">
        <v>1243</v>
      </c>
      <c r="D11" s="5" t="n">
        <v>205</v>
      </c>
    </row>
    <row r="12" spans="1:4">
      <c r="A12" s="4" t="s">
        <v>161</v>
      </c>
      <c r="C12" s="5" t="n">
        <v>-36</v>
      </c>
      <c r="D12" s="5" t="n">
        <v>17</v>
      </c>
    </row>
    <row r="13" spans="1:4">
      <c r="A13" s="4" t="s">
        <v>162</v>
      </c>
      <c r="C13" s="5" t="n">
        <v>-525</v>
      </c>
      <c r="D13" s="5" t="n">
        <v>191</v>
      </c>
    </row>
    <row r="14" spans="1:4">
      <c r="A14" s="4" t="s">
        <v>163</v>
      </c>
      <c r="C14" s="5" t="n">
        <v>0</v>
      </c>
      <c r="D14" s="5" t="n">
        <v>275</v>
      </c>
    </row>
    <row r="15" spans="1:4">
      <c r="A15" s="4" t="s">
        <v>164</v>
      </c>
      <c r="C15" s="5" t="n">
        <v>5555</v>
      </c>
      <c r="D15" s="5" t="n">
        <v>7184</v>
      </c>
    </row>
    <row r="16" spans="1:4">
      <c r="A16" s="3" t="s">
        <v>165</v>
      </c>
    </row>
    <row r="17" spans="1:4">
      <c r="A17" s="4" t="s">
        <v>166</v>
      </c>
      <c r="C17" s="5" t="n">
        <v>-6141</v>
      </c>
      <c r="D17" s="5" t="n">
        <v>36153</v>
      </c>
    </row>
    <row r="18" spans="1:4">
      <c r="A18" s="4" t="s">
        <v>167</v>
      </c>
      <c r="C18" s="5" t="n">
        <v>4272</v>
      </c>
      <c r="D18" s="5" t="n">
        <v>9402</v>
      </c>
    </row>
    <row r="19" spans="1:4">
      <c r="A19" s="4" t="s">
        <v>45</v>
      </c>
      <c r="C19" s="5" t="n">
        <v>-242</v>
      </c>
      <c r="D19" s="5" t="n">
        <v>710</v>
      </c>
    </row>
    <row r="20" spans="1:4">
      <c r="A20" s="4" t="s">
        <v>49</v>
      </c>
      <c r="C20" s="5" t="n">
        <v>6084</v>
      </c>
      <c r="D20" s="5" t="n">
        <v>8646</v>
      </c>
    </row>
    <row r="21" spans="1:4">
      <c r="A21" s="4" t="s">
        <v>50</v>
      </c>
      <c r="C21" s="5" t="n">
        <v>-10780</v>
      </c>
      <c r="D21" s="5" t="n">
        <v>-10873</v>
      </c>
    </row>
    <row r="22" spans="1:4">
      <c r="A22" s="4" t="s">
        <v>168</v>
      </c>
      <c r="C22" s="5" t="n">
        <v>-370</v>
      </c>
      <c r="D22" s="5" t="n">
        <v>-137</v>
      </c>
    </row>
    <row r="23" spans="1:4">
      <c r="A23" s="4" t="s">
        <v>169</v>
      </c>
      <c r="C23" s="5" t="n">
        <v>-4918</v>
      </c>
      <c r="D23" s="5" t="n">
        <v>-39514</v>
      </c>
    </row>
    <row r="24" spans="1:4">
      <c r="A24" s="4" t="s">
        <v>170</v>
      </c>
      <c r="C24" s="5" t="n">
        <v>-5684</v>
      </c>
      <c r="D24" s="5" t="n">
        <v>-9389</v>
      </c>
    </row>
    <row r="25" spans="1:4">
      <c r="A25" s="3" t="s">
        <v>171</v>
      </c>
    </row>
    <row r="26" spans="1:4">
      <c r="A26" s="4" t="s">
        <v>172</v>
      </c>
      <c r="C26" s="5" t="n">
        <v>-2627</v>
      </c>
      <c r="D26" s="5" t="n">
        <v>-1093</v>
      </c>
    </row>
    <row r="27" spans="1:4">
      <c r="A27" s="4" t="s">
        <v>173</v>
      </c>
      <c r="C27" s="5" t="n">
        <v>-2704</v>
      </c>
      <c r="D27" s="5" t="n">
        <v>-7047</v>
      </c>
    </row>
    <row r="28" spans="1:4">
      <c r="A28" s="4" t="s">
        <v>174</v>
      </c>
      <c r="C28" s="5" t="n">
        <v>-11278</v>
      </c>
      <c r="D28" s="5" t="n">
        <v>-6676</v>
      </c>
    </row>
    <row r="29" spans="1:4">
      <c r="A29" s="4" t="s">
        <v>175</v>
      </c>
      <c r="C29" s="5" t="n">
        <v>26207</v>
      </c>
      <c r="D29" s="5" t="n">
        <v>1450</v>
      </c>
    </row>
    <row r="30" spans="1:4">
      <c r="A30" s="4" t="s">
        <v>176</v>
      </c>
      <c r="C30" s="5" t="n">
        <v>9598</v>
      </c>
      <c r="D30" s="5" t="n">
        <v>-13366</v>
      </c>
    </row>
    <row r="31" spans="1:4">
      <c r="A31" s="3" t="s">
        <v>177</v>
      </c>
    </row>
    <row r="32" spans="1:4">
      <c r="A32" s="4" t="s">
        <v>178</v>
      </c>
      <c r="C32" s="5" t="n">
        <v>0</v>
      </c>
      <c r="D32" s="5" t="n">
        <v>263</v>
      </c>
    </row>
    <row r="33" spans="1:4">
      <c r="A33" s="4" t="s">
        <v>179</v>
      </c>
      <c r="C33" s="5" t="n">
        <v>-16106</v>
      </c>
      <c r="D33" s="5" t="n">
        <v>0</v>
      </c>
    </row>
    <row r="34" spans="1:4">
      <c r="A34" s="4" t="s">
        <v>180</v>
      </c>
      <c r="C34" s="5" t="n">
        <v>0</v>
      </c>
      <c r="D34" s="5" t="n">
        <v>86220</v>
      </c>
    </row>
    <row r="35" spans="1:4">
      <c r="A35" s="4" t="s">
        <v>181</v>
      </c>
      <c r="C35" s="5" t="n">
        <v>-7075</v>
      </c>
      <c r="D35" s="5" t="n">
        <v>0</v>
      </c>
    </row>
    <row r="36" spans="1:4">
      <c r="A36" s="4" t="s">
        <v>182</v>
      </c>
      <c r="C36" s="5" t="n">
        <v>-280</v>
      </c>
      <c r="D36" s="5" t="n">
        <v>-369</v>
      </c>
    </row>
    <row r="37" spans="1:4">
      <c r="A37" s="4" t="s">
        <v>183</v>
      </c>
      <c r="C37" s="5" t="n">
        <v>-23461</v>
      </c>
      <c r="D37" s="5" t="n">
        <v>86114</v>
      </c>
    </row>
    <row r="38" spans="1:4">
      <c r="A38" s="4" t="s">
        <v>184</v>
      </c>
      <c r="C38" s="5" t="n">
        <v>-19</v>
      </c>
      <c r="D38" s="5" t="n">
        <v>2253</v>
      </c>
    </row>
    <row r="39" spans="1:4">
      <c r="A39" s="4" t="s">
        <v>185</v>
      </c>
      <c r="C39" s="5" t="n">
        <v>-19566</v>
      </c>
      <c r="D39" s="5" t="n">
        <v>65612</v>
      </c>
    </row>
    <row r="40" spans="1:4">
      <c r="A40" s="4" t="s">
        <v>186</v>
      </c>
      <c r="C40" s="5" t="n">
        <v>109860</v>
      </c>
      <c r="D40" s="5" t="n">
        <v>246126</v>
      </c>
    </row>
    <row r="41" spans="1:4">
      <c r="A41" s="4" t="s">
        <v>187</v>
      </c>
      <c r="C41" s="5" t="n">
        <v>90294</v>
      </c>
      <c r="D41" s="5" t="n">
        <v>311738</v>
      </c>
    </row>
    <row r="42" spans="1:4">
      <c r="A42" s="3" t="s">
        <v>188</v>
      </c>
    </row>
    <row r="43" spans="1:4">
      <c r="A43" s="4" t="s">
        <v>189</v>
      </c>
      <c r="C43" s="5" t="n">
        <v>7075</v>
      </c>
      <c r="D43" s="5" t="n">
        <v>3353</v>
      </c>
    </row>
    <row r="44" spans="1:4">
      <c r="A44" s="3" t="s">
        <v>187</v>
      </c>
    </row>
    <row r="45" spans="1:4">
      <c r="A45" s="4" t="s">
        <v>190</v>
      </c>
      <c r="C45" s="5" t="n">
        <v>88768</v>
      </c>
      <c r="D45" s="5" t="n">
        <v>310426</v>
      </c>
    </row>
    <row r="46" spans="1:4">
      <c r="A46" s="4" t="s">
        <v>191</v>
      </c>
      <c r="C46" s="5" t="n">
        <v>1526</v>
      </c>
      <c r="D46" s="5" t="n">
        <v>1312</v>
      </c>
    </row>
    <row r="47" spans="1:4">
      <c r="A47" s="4" t="s">
        <v>187</v>
      </c>
      <c r="C47" s="6" t="n">
        <v>90294</v>
      </c>
      <c r="D47" s="6" t="n">
        <v>311738</v>
      </c>
    </row>
    <row r="48" spans="1:4"/>
    <row r="49" spans="1:4">
      <c r="A49" s="4" t="s">
        <v>33</v>
      </c>
      <c r="B49" s="4" t="s">
        <v>72</v>
      </c>
    </row>
  </sheetData>
  <mergeCells count="4">
    <mergeCell ref="A1:B2"/>
    <mergeCell ref="C1:D1"/>
    <mergeCell ref="A48:C48"/>
    <mergeCell ref="B49:C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67</v>
      </c>
      <c r="B1" s="1" t="s">
        <v>668</v>
      </c>
      <c r="C1" s="2" t="s">
        <v>669</v>
      </c>
    </row>
    <row r="2" spans="1:3">
      <c r="A2" s="4" t="s">
        <v>670</v>
      </c>
    </row>
    <row r="3" spans="1:3">
      <c r="A3" s="4" t="s">
        <v>671</v>
      </c>
      <c r="B3" s="4" t="s">
        <v>672</v>
      </c>
      <c r="C3" s="6" t="n">
        <v>3573000</v>
      </c>
    </row>
    <row r="4" spans="1:3">
      <c r="A4" s="4" t="s">
        <v>673</v>
      </c>
    </row>
    <row r="5" spans="1:3">
      <c r="A5" s="4" t="s">
        <v>674</v>
      </c>
      <c r="B5" s="4" t="s">
        <v>675</v>
      </c>
      <c r="C5" s="6" t="n">
        <v>-357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3:57:03Z</dcterms:created>
  <dcterms:modified xmlns:dcterms="http://purl.org/dc/terms/" xmlns:xsi="http://www.w3.org/2001/XMLSchema-instance" xsi:type="dcterms:W3CDTF">2019-05-10T13:57:03Z</dcterms:modified>
</cp:coreProperties>
</file>